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Acquisitions" sheetId="10" r:id="rId10"/>
    <s:sheet name="Discontinued Operations" sheetId="11" r:id="rId11"/>
    <s:sheet name="Inventories" sheetId="12" r:id="rId12"/>
    <s:sheet name="Property, Plant and Equipment" sheetId="13" r:id="rId13"/>
    <s:sheet name="Goodwill and Other Intangible A" sheetId="14" r:id="rId14"/>
    <s:sheet name="Restructuring Activities" sheetId="15" r:id="rId15"/>
    <s:sheet name="Borrowings" sheetId="16" r:id="rId16"/>
    <s:sheet name="Financial Instruments" sheetId="17" r:id="rId17"/>
    <s:sheet name="Income Taxes" sheetId="18" r:id="rId18"/>
    <s:sheet name="Equity Incentive Program" sheetId="19" r:id="rId19"/>
    <s:sheet name="Commitments and Contingent Liab" sheetId="20" r:id="rId20"/>
    <s:sheet name="Employee Benefit Plans" sheetId="21" r:id="rId21"/>
    <s:sheet name="Other Comprehensive Earnings" sheetId="22" r:id="rId22"/>
    <s:sheet name="Segment Information" sheetId="23" r:id="rId23"/>
    <s:sheet name="Share Repurchases" sheetId="24" r:id="rId24"/>
    <s:sheet name="Earnings per Share" sheetId="25" r:id="rId25"/>
    <s:sheet name="Recent Accounting Standards" sheetId="26" r:id="rId26"/>
    <s:sheet name="Subsequent Events" sheetId="27" r:id="rId27"/>
    <s:sheet name="Acquisitions (Tables)" sheetId="28" r:id="rId28"/>
    <s:sheet name="Discontinued Operations (Tables" sheetId="29" r:id="rId29"/>
    <s:sheet name="Inventories (Tables)" sheetId="30" r:id="rId30"/>
    <s:sheet name="Property, Plant and Equipment (" sheetId="31" r:id="rId31"/>
    <s:sheet name="Goodwill and Other Intangible32" sheetId="32" r:id="rId32"/>
    <s:sheet name="Restructuring Activities (Table" sheetId="33" r:id="rId33"/>
    <s:sheet name="Borrowings (Tables)" sheetId="34" r:id="rId34"/>
    <s:sheet name="Financial Instruments (Tables)" sheetId="35" r:id="rId35"/>
    <s:sheet name="Equity Incentive Program (Table" sheetId="36" r:id="rId36"/>
    <s:sheet name="Commitments and Contingent Li37" sheetId="37" r:id="rId37"/>
    <s:sheet name="Employee Benefit Plans (Tables)" sheetId="38" r:id="rId38"/>
    <s:sheet name="Other Comprehensive Earnings (T" sheetId="39" r:id="rId39"/>
    <s:sheet name="Segment Information (Tables)" sheetId="40" r:id="rId40"/>
    <s:sheet name="Share Repurchases (Tables)" sheetId="41" r:id="rId41"/>
    <s:sheet name="Earnings per Share (Tables)" sheetId="42" r:id="rId42"/>
    <s:sheet name="Acquisitions (Details)" sheetId="43" r:id="rId43"/>
    <s:sheet name="Discontinued Operations (Detail" sheetId="44" r:id="rId44"/>
    <s:sheet name="Inventories (Details)" sheetId="45" r:id="rId45"/>
    <s:sheet name="Property, Plant and Equipment46" sheetId="46" r:id="rId46"/>
    <s:sheet name="Goodwill and Other Intangible47" sheetId="47" r:id="rId47"/>
    <s:sheet name="Goodwill and Other Intangible48" sheetId="48" r:id="rId48"/>
    <s:sheet name="Goodwill and Other Intangible49" sheetId="49" r:id="rId49"/>
    <s:sheet name="Restructuring Activities (Detai" sheetId="50" r:id="rId50"/>
    <s:sheet name="Borrowings (Details)" sheetId="51" r:id="rId51"/>
    <s:sheet name="Financial Instruments (Details)" sheetId="52" r:id="rId52"/>
    <s:sheet name="Financial Instruments - Balance" sheetId="53" r:id="rId53"/>
    <s:sheet name="Financial Instruments -  Fair V" sheetId="54" r:id="rId54"/>
    <s:sheet name="Income Taxes (Details)" sheetId="55" r:id="rId55"/>
    <s:sheet name="Equity Incentive Program (Detai" sheetId="56" r:id="rId56"/>
    <s:sheet name="Commitments and Contingent Li57" sheetId="57" r:id="rId57"/>
    <s:sheet name="Employee Benefit Plans (Details" sheetId="58" r:id="rId58"/>
    <s:sheet name="Other Comprehensive Earnings (D" sheetId="59" r:id="rId59"/>
    <s:sheet name="Segment Information (Details)" sheetId="60" r:id="rId60"/>
    <s:sheet name="Share Repurchases (Details)" sheetId="61" r:id="rId61"/>
    <s:sheet name="Earnings per Share (Details)" sheetId="62" r:id="rId62"/>
    <s:sheet name="Recent Accounting Standards Rec"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600">
  <si>
    <t>Document and Entity Information - USD ($)</t>
  </si>
  <si>
    <t>9 Months Ended</t>
  </si>
  <si>
    <t>Sep. 30, 2016</t>
  </si>
  <si>
    <t>Oct. 12, 2016</t>
  </si>
  <si>
    <t>Jun. 30, 2015</t>
  </si>
  <si>
    <t>Document and Entity Information [Abstract]</t>
  </si>
  <si>
    <t>Entity Registrant Name</t>
  </si>
  <si>
    <t>DOVER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STATEMENTS OF EARNINGS (unaudited) - USD ($) $ in Thousands</t>
  </si>
  <si>
    <t>3 Months Ended</t>
  </si>
  <si>
    <t>Sep. 30, 2015</t>
  </si>
  <si>
    <t>Income Statement [Abstract]</t>
  </si>
  <si>
    <t>Revenue</t>
  </si>
  <si>
    <t>Cost of goods and services</t>
  </si>
  <si>
    <t>Gross profit</t>
  </si>
  <si>
    <t>Selling and administrative expenses</t>
  </si>
  <si>
    <t>Operating earnings</t>
  </si>
  <si>
    <t>Interest expense, net</t>
  </si>
  <si>
    <t>Other income, net</t>
  </si>
  <si>
    <t>Earnings before provision for income taxes and discontinued operations</t>
  </si>
  <si>
    <t>Provision for income taxes</t>
  </si>
  <si>
    <t>Earnings from continuing operations</t>
  </si>
  <si>
    <t>(Losses) earnings from discontinued operations, net</t>
  </si>
  <si>
    <t>Net earnings</t>
  </si>
  <si>
    <t>Earnings per share from continuing operations [Abstract]</t>
  </si>
  <si>
    <t>Earnings from continuing operations (in dollars per basic share)</t>
  </si>
  <si>
    <t>Earnings from continuing operations (in dollars per diluted share)</t>
  </si>
  <si>
    <t>Earnings per share from discontinued operations: [Abstract]</t>
  </si>
  <si>
    <t>Earnings from discontinued operations, net (in dollars per basic share)</t>
  </si>
  <si>
    <t>Earnings from discontinued operations, net (in dollars per diluted share)</t>
  </si>
  <si>
    <t>Net earnings per share: [Abstract]</t>
  </si>
  <si>
    <t>Net earnings (in dollars per basic share)</t>
  </si>
  <si>
    <t>Net earnings (in dollars per diluted share)</t>
  </si>
  <si>
    <t>Weighted average shares outstanding: [Abstract]</t>
  </si>
  <si>
    <t>Weighted average shares outstanding - basic</t>
  </si>
  <si>
    <t>Weighted average shares outstanding - diluted</t>
  </si>
  <si>
    <t>Dividends paid per common share (in dollars per share)</t>
  </si>
  <si>
    <t>CONDENSED CONSOLIDATED STATEMENT OF COMPREHENSIVE EARNINGS (unaudited) - USD ($) $ in Thousands</t>
  </si>
  <si>
    <t>Statement of Comprehensive Income [Abstract]</t>
  </si>
  <si>
    <t>Stockholders' Equity, Including Portion Attributable to Noncontrolling Interest</t>
  </si>
  <si>
    <t>Foreign currency translation adjustments [Abstract]</t>
  </si>
  <si>
    <t>Foreign currency translation gains (losses) during period</t>
  </si>
  <si>
    <t>Reclassification of foreign currency translation gains to earnings upon sale of subsidiaries</t>
  </si>
  <si>
    <t>Total foreign currency translation</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losses) gains arising during period</t>
  </si>
  <si>
    <t>Net (losses) gains reclassified into earnings</t>
  </si>
  <si>
    <t>Total cash flow hedges</t>
  </si>
  <si>
    <t>Other comprehensive earnings other adjustment</t>
  </si>
  <si>
    <t>Other comprehensive earnings (loss)</t>
  </si>
  <si>
    <t>Comprehensive earnings</t>
  </si>
  <si>
    <t>CONDENSED CONSOLIDATED BALANCE SHEETS (unaudited) - USD ($) $ in Thousands</t>
  </si>
  <si>
    <t>Dec. 31, 2015</t>
  </si>
  <si>
    <t>Current assets:</t>
  </si>
  <si>
    <t>Cash and cash equivalents</t>
  </si>
  <si>
    <t>Receivables, net of allowances</t>
  </si>
  <si>
    <t>Inventories, net</t>
  </si>
  <si>
    <t>Prepaid and other current assets</t>
  </si>
  <si>
    <t>Assets Held-for-sale, Not Part of Disposal Group, Current</t>
  </si>
  <si>
    <t>Total current assets</t>
  </si>
  <si>
    <t>Property, plant and equipment, net</t>
  </si>
  <si>
    <t>Goodwill</t>
  </si>
  <si>
    <t>Intangible assets, net</t>
  </si>
  <si>
    <t>Other assets and deferred charges</t>
  </si>
  <si>
    <t>Total assets</t>
  </si>
  <si>
    <t>Current liabilities:</t>
  </si>
  <si>
    <t>Notes payable and current maturities of long-term debt</t>
  </si>
  <si>
    <t>Accounts payable</t>
  </si>
  <si>
    <t>Accrued compensation and employee benefits</t>
  </si>
  <si>
    <t>Accrued insurance</t>
  </si>
  <si>
    <t>Other accrued expenses</t>
  </si>
  <si>
    <t>Liabilities held-for-sale</t>
  </si>
  <si>
    <t>Federal and other taxes on income</t>
  </si>
  <si>
    <t>Total current liabilities</t>
  </si>
  <si>
    <t>Long-term debt</t>
  </si>
  <si>
    <t>Deferred income taxes</t>
  </si>
  <si>
    <t>Other liabilitie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9 months ended Sep. 30, 2016 - USD ($) $ in Thousands</t>
  </si>
  <si>
    <t>Total</t>
  </si>
  <si>
    <t>Common Stock [Member]</t>
  </si>
  <si>
    <t>Additional Paid-in Capital [Member]</t>
  </si>
  <si>
    <t>Retained Earnings [Member]</t>
  </si>
  <si>
    <t>Accumulated Other Comprehensive Earnings (Loss) [Member]</t>
  </si>
  <si>
    <t>Treasury Stock [Member]</t>
  </si>
  <si>
    <t>Balance at Dec. 31, 2015</t>
  </si>
  <si>
    <t>Dividends paid</t>
  </si>
  <si>
    <t>Common stock issued for the exercise of share-based awards</t>
  </si>
  <si>
    <t>Tax benefit from the exercise of share-based awards</t>
  </si>
  <si>
    <t>Share-based compensation expense</t>
  </si>
  <si>
    <t>Other comprehensive losses, net of tax</t>
  </si>
  <si>
    <t>Balance at Sep. 30, 2016</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 of Continuing Operations</t>
  </si>
  <si>
    <t>Adjustments to reconcile net earnings to cash from operating activities:</t>
  </si>
  <si>
    <t>Earnings from discontinued operations, net</t>
  </si>
  <si>
    <t>Depreciation and amortization</t>
  </si>
  <si>
    <t>Stock-based compensation expense</t>
  </si>
  <si>
    <t>Gain on sale of assets</t>
  </si>
  <si>
    <t>Gain on sale of business</t>
  </si>
  <si>
    <t>Cash effect of changes in current assets and liabilities (excluding effects of acquisitions, dispositions and foreign exchange):</t>
  </si>
  <si>
    <t>Accounts receivable</t>
  </si>
  <si>
    <t>Inventories</t>
  </si>
  <si>
    <t>Prepaid expenses and other assets</t>
  </si>
  <si>
    <t>Accrued expenses and other liabilities</t>
  </si>
  <si>
    <t>Accrued and deferred taxes, net</t>
  </si>
  <si>
    <t>Other, net</t>
  </si>
  <si>
    <t>Net cash provided by operating activities of continuing operations</t>
  </si>
  <si>
    <t>Investing Activities of Continuing Operations</t>
  </si>
  <si>
    <t>Additions to property, plant and equipment</t>
  </si>
  <si>
    <t>Acquisitions, net of cash and cash equivalents acquired</t>
  </si>
  <si>
    <t>Proceeds from sale of property, plant and equipment</t>
  </si>
  <si>
    <t>Proceeds from sale of businesses</t>
  </si>
  <si>
    <t>Other</t>
  </si>
  <si>
    <t>Net cash (used in) provided by investing activities of continuing operations</t>
  </si>
  <si>
    <t>Financing Activities of Continuing Operations</t>
  </si>
  <si>
    <t>Purchase of common stock</t>
  </si>
  <si>
    <t>Proceeds from exercise of share-based awards, including tax benefits</t>
  </si>
  <si>
    <t>Change in commercial paper and notes payable, net</t>
  </si>
  <si>
    <t>Dividends paid to stockholders</t>
  </si>
  <si>
    <t>Payments to settle employee tax obligations on exercise of share-based awards</t>
  </si>
  <si>
    <t>Reduction of long-term debt</t>
  </si>
  <si>
    <t>Net cash provided by (used in) financing activities of continuing operations</t>
  </si>
  <si>
    <t>Cash Flows from Discontinued Operations</t>
  </si>
  <si>
    <t>Net cash used in operating activities of discontinued operations</t>
  </si>
  <si>
    <t>Net cash used in investing activities of discontinued operations</t>
  </si>
  <si>
    <t>Net cash used in discontinued operations</t>
  </si>
  <si>
    <t>Effect of exchange rate changes on cash and cash equivalents</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in accordance with Securities and Exchange Commission ("SEC") rules for interim periods, do not include all of the information and notes for complete financial statements as required by accounting principles generally accepted in the United States of America. As such, the accompanying unaudited Condensed Consolidated Financial Statements should be read in conjunction with the Dover Corporation ("Dover" or the "Company") Annual Report on Form 10-K for the year ended December 31, 2015 , which provides a more complete understanding of the Company’s accounting policies, financial position, operating results, business, properties, and other matters. The year end Condensed Consolidated Balance Sheet was derived from audited financial statements. Certain amounts in the prior year have been reclassified to conform to the current year presentation. It is the opinion of management that these financial statements reflect all adjustments necessary for a fair statement of the interim results. The results of operations of any interim period are not necessarily indicative of the results of operations for the full year.</t>
  </si>
  <si>
    <t>Acquisitions</t>
  </si>
  <si>
    <t>Business Combinations [Abstract]</t>
  </si>
  <si>
    <t>2. Acquisitions During the nine months ended September 30, 2016 , the Company acquired four businesses in separate transactions for net cash consideration of $501,828 . The businesses were acquired to complement and expand upon existing operations within the Engineered Systems and Fluids segments. The following acquisitions were made during the nine months ended September 30, 2016 : 2016 Acquisitions Date Type Company / Product Line Acquired Location (Near) Segment January 7 Stock Tokheim Group S.A.S. Dundee, UK Fluids Manufacturer of fuel dispensers, retail automation systems and payment solutions. May 25 Stock Fairbanks Environmental LTD Skelmersdale, UK Fluids Provider of monitoring and optimization software and tools centered around fuel management and on-site services. June 13 Stock ProGauge Milan, Italy Fluids Provider of automatic tank gauge solutions, including a variety of tank probes, consoles, and related software and calibration services for service stations to measure and monitor fuel tank levels. September 23 Stock Alliance Wireless Technologies, Inc. Houston, Texas Engineered Systems Provider of mobile vision and safety monitoring technology for fleet management. The following presents the allocation of acquisition costs to the assets acquired and liabilities assumed, based on their estimated fair values: Total Current assets, net of cash and cash equivalents acquired $ 109,032 Property, plant and equipment 31,310 Goodwill 314,633 Intangible assets 208,838 Other assets and deferred charges 5,564 Current liabilities (109,471 ) Other liabilities (58,078 ) Net assets acquired $ 501,828 The amounts assigned to goodwill and major intangible asset classifications for the 2016 acquisitions are as follows: Amount allocated Useful life (in years) Goodwill - Non deductible $ 314,633 na Customer intangibles 116,116 10 Trademarks 26,332 15 Technology 825 8 Other intangibles 65,565 10 $ 523,471 The goodwill identified by these acquisitions reflect the benefits expected to be derived from product line expansion and operational synergies. Upon consummation of the acquisitions, these businesses are now wholly owned by Dover. The Company has substantially completed the purchase price allocations for the 2016 acquisitions as discussed above. As additional information is obtained about these assets and liabilities within the measurement period (not to exceed one year from the date of acquisition), the Company will refine its estimates of fair value to allocate the purchase price more accurately. Purchase price allocation adjustments may arise through working capital adjustments, asset appraisals or to reflect additional facts and circumstances in existence as of the acquisition date. Identified measurement period adjustments will be recorded, including any related impacts to net earnings, in the reporting period in which the adjustments are determined and may be significant. See Note 6 Goodwill and Other Intangible Assets for purchase price adjustments. The unaudited Condensed Consolidated Statements of Earnings include the results of these businesses from the date of acquisition. Pro Forma Information The following unaudited pro forma information illustrates the impact of both the acquisitions completed in the nine months ended September 30, 2016 and the 2015 acquisitions on the Company’s revenue and earnings from continuing operations for the three and nine months ended September 30, 2016 and 2015 . In 2015, the Company acquired four businesses in separate transactions for net cash consideration of $567,843 . The 2016 and 2015 pro forma information assumes that the 2016 and 2015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2016 and 2015 acquisitions. Three Months Ended September 30, Nine Months Ended September 30, 2016 2015 2016 2015 Revenue from continuing operations: As reported $ 1,707,763 $ 1,787,582 $ 5,016,381 $ 5,261,711 Pro forma 1,712,752 1,920,936 5,045,548 5,657,933 Earnings from continuing operations: As reported $ 130,084 $ 186,483 $ 347,730 $ 459,307 Pro forma 131,440 196,229 357,507 482,014 Basic earnings per share from continuing operations: As reported $ 0.84 $ 1.20 $ 2.24 $ 2.90 Pro forma 0.85 1.26 2.30 3.04 Diluted earnings per share from continuing operations: As reported $ 0.83 $ 1.19 $ 2.22 $ 2.87 Pro forma 0.84 1.25 2.28 3.01</t>
  </si>
  <si>
    <t>Discontinued Operations</t>
  </si>
  <si>
    <t>Income Statement, Balance Sheet and Additional Disclosures by Disposal Groups, Including Discontinued Operations [Line Items]</t>
  </si>
  <si>
    <t>3. Held for Sale, Disposed and Discontinued Operations Management evaluates Dover's businesses periodically and may from time to time sell or discontinue certain operations for various reasons. Assets and Liabilities Held for Sale On September 30, 2016, the Company entered into a definitive agreement to sell Tipper Tie, a wholly owned subsidiary, for total consideration of approximately $160,000 , which is subject to normal closing adjustments. Tipper Tie is a global supplier of processing and clip packaging machines. As of September 30, 2016, Tipper Tie met the criteria to be classified as held for sale. The Company classified Tipper Tie’s assets and liabilities separately on the consolidated balance sheet as of September 30, 2016, and recorded the assets and liabilities at the lesser of the carrying value or estimated fair value less estimated costs to sell. Assets and liabilities held for sale were $77,370 and $20,278 , respectively, at September 30, 2016. The Tipper Tie business is included in the results of the Refrigeration &amp; Food Equipment segment. The impending sale does not represent a strategic shift that will have a major effect on operations and financial results and, therefore, did not qualify for presentation as a discontinued operation. The Company had no assets or liabilities classified as held for sale as of December 31, 2015 . Disposed Businesses On February 17, 2016, the Company completed the sale of Texas Hydraulics, a custom manufacturer of fluid power components. This disposal did not represent a strategic shift in operations and, therefore, did not qualify for presentation as a discontinued operation. Upon disposal of the business, the Company recognized total proceeds of $47,300 , which resulted in a gain on sale of $11,228 included within Other income, net within the Condensed Consolidated Statement of Earnings for the nine months ended September 30, 2016 . Discontinued Operations The results of discontinued operations for the three and nine months ended September 30, 2015 reflect the net earnings of businesses held for sale that qualified for presentation as discontinued operations prior to their respective sale dates. On March 2, 2015, the Company completed the sale of Datamax O'Neil for total proceeds of $185,000 , which resulted in a net gain on sale of $87,781 . On April 24, 2015, the Company completed the sale of Sargent Aerospace for total proceeds of $500,000 , which resulted in a net gain on sale of $177,800 . Summarized results of the Company’s discontinued operations are as follows: Three Months Ended September 30, Nine Months Ended September 30, 2015 2015 Revenue $ — $ 72,869 (Loss) gain on sale, net of tax (31 ) 265,550 (Loss) earnings from operations before taxes (100 ) 8,608 Provision for income taxes (254 ) (5,461 ) (Loss) earnings from operations, net of tax (354 ) 3,147 (Loss) earnings from discontinued operations, net of tax $ (385 ) $ 268,697</t>
  </si>
  <si>
    <t>Inventory, Net [Abstract]</t>
  </si>
  <si>
    <t>Inventory Disclosure</t>
  </si>
  <si>
    <t>4. Inventories, net September 30, 2016 December 31, 2015 Raw materials $ 355,772 $ 333,551 Work in progress 152,287 135,624 Finished goods 426,738 443,032 Subtotal 934,797 912,207 Less reserves (106,511 ) (109,312 ) Total $ 828,286 $ 802,895</t>
  </si>
  <si>
    <t>Property, Plant and Equipment</t>
  </si>
  <si>
    <t>Property, Plant and Equipment [Abstract]</t>
  </si>
  <si>
    <t>Property, Plant and Equipment Disclosure</t>
  </si>
  <si>
    <t>5. Property, Plant and Equipment, net September 30, 2016 December 31, 2015 Land $ 55,278 $ 55,567 Buildings and improvements 553,665 546,809 Machinery, equipment and other 1,776,219 1,772,031 Subtotal 2,385,162 2,374,407 Less accumulated depreciation (1,545,732 ) (1,520,138 ) Total $ 839,430 $ 854,269 Depreciation expense totaled $42,786 and $38,191 for the three months ended September 30, 2016 and 2015 , respectively. For the nine months ended September 30, 2016 and 2015 , depreciation expense was $132,316 and $116,807 , respectively.</t>
  </si>
  <si>
    <t>Goodwill and Other Intangible Assets</t>
  </si>
  <si>
    <t>Goodwill and Intangible Assets Disclosure [Abstract]</t>
  </si>
  <si>
    <t>6. Goodwill and Other Intangible Assets The following table provides the changes in carrying value of goodwill by segment for the nine months ended September 30, 2016 : Energy Engineered Systems Fluids Refrigeration &amp; Food Equipment Total Balance at December 31, 2015 $ 1,047,180 $ 1,473,864 $ 655,745 $ 560,600 $ 3,737,389 Acquisitions — 19,948 294,685 — 314,633 Purchase price adjustments — 363 4,860 768 5,991 Disposition of business or held for sale — (9,615 ) — (25,673 ) (35,288 ) Foreign currency translation 842 7,915 7,536 917 17,210 Balance at September 30, 2016 $ 1,048,022 $ 1,492,475 $ 962,826 $ 536,612 $ 4,039,935 As noted in Note 3 Held for Sale, Disposed and Discontinued Operations , the Company completed the sale of its Texas Hydraulics business during the nine months ended September 30, 2016 . As a result of this sale, the Engineered Systems goodwill balance was reduced by $9,615 . Additionally, the Company has classified Tipper Tie's assets and liabilities as held for sale. As a result, the Refrigeration &amp; Food Equipment goodwill balance was reduced by $25,673 . During the nine months ended September 30, 2016 , the Company recorded adjustments totaling $5,991 to goodwill relating to purchase price adjustments as a result of working capital adjustments and refinements of estimates to assets acquired and liabilities assumed for the 2015 acquisitions of Gemtron, JK Group, Gala Industries, Xylon and Reduction Engineering Scheer. During the three and nine months ended September 30, 2016 , the Company recorded adjustments of $6,892 and $24,092 , respectively, to goodwill as a result of working capital and purchase price adjustments for the 2016 acquisitions of Tokheim, Fairbanks, and ProGauge. These adjustments are included in the acquisitions line in the table above. In accordance with the applicable accounting standard, Dover performs its annual goodwill impairment testing in the fourth quarter of each year. In addition to the annual impairment test, the Company is required to regularly assess whether a triggering event has occurred which would require interim impairment testing. The Company has considered the economic environments in which its businesses operate, particularly those reporting units exposed to the decline in oil and gas markets, and the long-term outlook for those businesses. The Company has determined that a triggering event has not occurred which would require impairment testing in the third quarter of 2016. The following table provides the gross carrying value and accumulated amortization for each major class of intangible assets: September 30, 2016 December 31, 2015 Gross Carrying Amount Accumulated Amortization Gross Carrying Amount Accumulated Amortization Amortized intangible assets: Trademarks $ 176,887 $ 53,037 $ 150,926 $ 45,536 Patents 149,061 119,652 150,570 112,399 Customer Intangibles 1,679,427 691,040 1,567,048 595,635 Unpatented Technologies 135,026 62,198 137,919 56,495 Drawings &amp; Manuals 39,940 23,561 34,232 15,760 Distributor Relationships 116,261 43,263 64,614 37,610 Other 27,275 21,040 23,923 18,168 Total 2,323,877 1,013,791 2,129,232 881,603 Unamortized intangible assets: Trademarks 165,671 165,594 Total intangible assets, net $ 1,475,757 $ 1,413,223 Amortization expense totaled $43,937 and $38,983 for the three months ended September 30, 2016 and 2015 , respectively. For the nine months ended September 30, 2016 and 2015 , amortization expense was $131,105 and $118,576 , respectively.</t>
  </si>
  <si>
    <t>Restructuring Activities</t>
  </si>
  <si>
    <t>Restructuring [Abstract]</t>
  </si>
  <si>
    <t>Restructuring and Related Activities Disclosure</t>
  </si>
  <si>
    <t>7. Restructuring Activities The following table details restructuring charges incurred by segment for the periods presented: Three Months Ended September 30, Nine Months Ended September 30, 2016 2015 2016 2015 Energy $ 5,170 $ 6,183 $ 17,196 $ 26,561 Engineered Systems 1,293 3,694 4,033 8,796 Fluids 1,139 1,382 9,129 3,537 Refrigeration &amp; Food Equipment 146 91 219 (434 ) Corporate — 169 757 280 Total $ 7,748 $ 11,519 $ 31,334 $ 38,740 These amounts are classified in the unaudited Condensed Consolidated Statements of Earnings as follows: Cost of goods and services $ 2,771 $ 3,943 $ 12,951 $ 13,871 Selling and administrative expenses 4,977 7,576 18,383 24,869 Total $ 7,748 $ 11,519 $ 31,334 $ 38,740 The restructuring expenses of $7,748 and $31,334 incurred in the three and nine months ended September 30, 2016 , respectively, are related to restructuring programs initiated during 2016 and 2015 . These programs are designed to better align the Company's costs and operations with current market conditions through targeted facility consolidations, headcount reductions and other measures to further optimize operations. The Company expects the programs currently underway to be substantially completed in the next twelve to eighteen months. The $7,748 of restructuring charges incurred during the third quarter of 2016 primarily included the following items: • The Energy segment recorded $5,170 of restructuring charges related to various programs across the segment focused on workforce reductions and field and facility consolidations. These programs were initiated to better align cost base with the current demand environment. • The Engineered Systems segment recorded $1,293 of restructuring charges related to headcount reductions across various businesses primarily related to optimization of administrative functions within the Printing &amp; Identification platform and U.S. manufacturing consolidation within the Industrial platform. • The Fluids segment recorded $1,139 of restructuring charges principally related to headcount reductions and facility consolidations at various businesses across the segment. • The Refrigeration &amp; Food Equipment segment recorded $146 of restructuring charges related primarily to headcount reductions. The following table details the Company’s severance and other restructuring accrual activity: Severance Exit Total Balance at December 31, 2015 $ 11,036 $ 2,955 $ 13,991 Restructuring charges 23,867 7,467 31,334 Payments (25,064 ) (4,524 ) (29,588 ) Foreign currency translation 101 47 148 Other, including write-offs of fixed assets and acquired balances 1,929 (2,403 ) (474 ) Balance at September 30, 2016 $ 11,869 $ 3,542 $ 15,411 The accrual balance at September 30, 2016 primarily reflects restructuring plans initiated during the year, as well as ongoing lease commitment obligations for facilities closed in earlier periods.</t>
  </si>
  <si>
    <t>Borrowings</t>
  </si>
  <si>
    <t>Debt Disclosure [Abstract]</t>
  </si>
  <si>
    <t>8. Borrowings Borrowings consist of the following: September 30, 2016 December 31, 2015 Short-term Current portion of long-term debt $ 6,880 $ 122 Commercial paper 507,100 151,000 Total short-term borrowings $ 513,980 $ 151,122 September 30, 2016 December 31, 2015 Long-term 5.45% 10-year notes due March 15, 2018 $ 349,505 $ 349,258 2.125% 7-year notes due December 1, 2020 (euro-denominated) 336,389 328,592 4.30% 10-year notes due March 1, 2021 449,885 449,865 3.150% 10-year notes due November 15, 2025 397,182 396,951 6.65% 30-year debentures due June 1, 2028 199,578 199,552 5.375% 30-year debentures due October 15, 2035 296,963 296,844 6.60% 30-year notes due March 15, 2038 248,102 248,036 5.375% 30-year notes due March 1, 2041 346,109 345,989 Other, less current installments 2,465 2,255 Total long-term debt 2,626,178 2,617,342 Unamortized debt issuance costs (12,417 ) (13,687 ) Total long-term debt, net of debt issuance costs $ 2,613,761 $ 2,603,655 The Company adopted new accounting guidance effective January 1, 2016 which requires debt issuance costs related to a recognized debt liability to be presented in the balance sheet as a direct reduction of the carrying amount of the related debt. Upon adoption, the Company reclassified $13,687 from other assets and deferred charges to long-term debt to reflect this guidance in the comparable balance as of December 31, 2015 . The Company maintains a $1.0 billion five-year unsecured revolving credit facility (the "Credit Agreement") with a syndicate of banks which expires on November 10, 2020 . The Company was in compliance with its revolving credit and other long-term debt covenants at September 30, 2016 and had a coverage ratio of 9.2 to 1.0. The Company primarily uses this facility as liquidity back-up for its commercial paper program and has not drawn down any loans under the facility and does not anticipate doing so. The Company generally uses commercial paper borrowings for general corporate purposes, funding of acquisitions, and repurchases of its common stock. On September 16, 2016, the Company entered into a $500 million unsecured term loan facility (the “Term Loan Agreement”) with a syndicate of banks. Any borrowings under the Term Loan Agreement will mature on the one year anniversary of the drawing of the term loans. The Company has not drawn down on the Term Loan Agreement as of September 30, 2016 . Interest expense and interest income for the three and nine months ended September 30, 2016 and 2015 were as follows: Three Months Ended September 30, Nine Months Ended September 30, 2016 2015 2016 2015 Interest expense $ 33,789 $ 33,098 $ 100,886 $ 99,156 Interest income (795 ) (1,115 ) (4,021 ) (3,148 ) Interest expense, net $ 32,994 $ 31,983 $ 96,865 $ 96,008 Letters of Credit As of September 30, 2016 , the Company had approximately $101,241 outstanding in letters of credit and guarantees with financial institutions which expire at various dates within 2016 through 2024 . These letters of credit are primarily maintained as security for insurance, warranty, and other performance obligations.</t>
  </si>
  <si>
    <t>Financial Instruments</t>
  </si>
  <si>
    <t>Derivative Instruments and Hedging Activities Disclosure [Abstract]</t>
  </si>
  <si>
    <t>Derivative Instruments and Hedging Activities Disclosure</t>
  </si>
  <si>
    <t>9.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or collar contracts designated as cash flow hedges. At September 30, 2016 and December 31, 2015 , the Company had contracts with U.S. dollar equivalent notional amounts of $64,482 and $37,735 , respectively, to exchange foreign currencies, principally the Chinese Yuan, Pound Sterling, U.S. Dollar, Swedish Krona, Euro, Canadian Dollar, and Swiss Franc. The Company believes it is probable that all forecasted cash flow transactions will occur. In addition, the Company had outstanding contracts with a total notional amount of $65,048 and $51,369 at September 30, 2016 and December 31, 2015 , respectively, that are not designated as hedging instruments. These instruments are used to reduce the Company's exposure for operating receivables and payables that are denominated in non-functional currencies. The following table sets forth the fair values of derivative instruments held by the Company as of September 30, 2016 and December 31, 2015 and the balance sheet lines in which they are recorded: Fair Value Asset (Liability) September 30, 2016 December 31, 2015 Balance Sheet Caption Foreign currency forward / collar contracts $ 84 $ 170 Prepaid / Other assets Foreign currency forward / collar contracts (615 ) (452 ) Other accrued expenses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Additionally, the Company has designated the €300.0 million of Euro-denominated notes issued December 4, 2013 as a hedge of a portion of its net investment in Euro-denominated operations. Due to the high degree of effectiveness between the hedging instruments and the exposure being hedged, fluctuations in the value of the Euro-denominated debt due to exchange rate changes are offset by changes in the net investment. Accordingly, changes in the value of the Euro-denominated debt are recognized in the cumulative translation adjustment section of other comprehensive earnings to offset changes in the value of the net investment in Euro-denominated operations. Gains (losses) on net investment hedges are recognized in other comprehensive earnings (losses) as a part of foreign currency translation adjustments as follows: Three Months Ended September 30, Nine Months Ended September 30, 2016 2015 2016 2015 (Loss) gain on Euro-denominated debt $ (6,058 ) $ 300 $ (7,723 ) $ 28,675 Gain (loss) on Swiss Franc cross-currency swap — 3,331 — (718 ) Total (loss) gain on net investment hedges before tax (6,058 ) 3,631 (7,723 ) 27,957 Tax benefit (expense) 2,119 (1,271 ) 2,702 (9,785 ) Net (loss) gain on net investment hedges, net of tax $ (3,939 ) $ 2,360 $ (5,021 ) $ 18,172 Fair Value Measurements Accounting Standards Codification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September 30, 2016 and December 31, 2015 : September 30, 2016 December 31, 2015 Level 2 Level 2 Assets: Foreign currency cash flow hedges $ 84 $ 170 Liabilities: Foreign currency cash flow hedges 615 452 In addition to fair value disclosure requirements related to financial instruments carried at fair value, accounting standards require interim disclosures regarding the fair value of all of the Company’s financial instruments. The estimated fair value of long-term debt, net of unamortized debt issuance costs at September 30, 2016 and December 31, 2015 was $3,104,447 and $2,880,734 , respectively, compared to the carrying value of $2,613,761 and $2,603,655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September 30, 2016 and December 31, 2015 due to the short-term nature of these instruments. Assets and Liabilities Measured at Fair Value on a Nonrecurring Basis We also have assets and liabilities that may be measured at fair value on a nonrecurring basis; that is, the assets and liabilities are not measured at fair value on an ongoing basis, but are subject to fair value adjustments in certain circumstances, such as when there is evidence of impairment, allocation of purchase price in an acquisition or when a new liability is being established that requires fair value measurement. These include long-lived assets, goodwill and other intangible assets and investments in unconsolidated subsidiaries which may be written down to fair value as a result of impairment. The fair value measurements related to each of these rely primarily on Company-specific inputs and the Company's assumptions about the use of the assets. Since certain of the Company’s assumptions would involve inputs that are not observable, these fair values would reside within Level 3 of the fair value hierarchy.</t>
  </si>
  <si>
    <t>Income Taxes</t>
  </si>
  <si>
    <t>Income Tax Disclosure [Abstract]</t>
  </si>
  <si>
    <t>10. Income Taxes The effective tax rates for continuing operations for the three months ended September 30, 2016 and 2015 were 28.2% and 24.0% , respectively. Excluding discrete items, the effective tax rates for the three months ended September 30, 2016 and 2015 were 28.0% and 27.3% , respectively. The discrete items for the three months ended September 30, 2016 resulted primarily from the adjustment of the tax accounts to the U.S. tax return filed. The discrete items for the three months ended September 30, 2015 principally resulted from the conclusion of certain state tax audits and an adjustment of the tax accounts to the U.S. tax return filed. The increase in the effective tax rate for the three months ended September 30, 2016 relative to the prior comparable period is principally due to the adjustments of the tax accounts to the U.S. tax return filed. The effective tax rates for continuing operations for the nine months ended September 30, 2016 and 2015 were 26.5% and 27.2% , respectively. Excluding discrete items , the effective tax rates for the nine months ended September 30, 2016 and 2015 were 27.8% and 28.5% , respectively. The decrease in the effective tax rate for the nine months ended September 30, 2016 relative to the prior comparable period is primarily due to the revaluation of deferred tax balances as a result of a tax rate reduction in a non U.S. jurisdiction.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18,179 .</t>
  </si>
  <si>
    <t>Equity Incentive Program</t>
  </si>
  <si>
    <t>Share-based Compensation [Abstract]</t>
  </si>
  <si>
    <t>Share-based Compensation</t>
  </si>
  <si>
    <t>11. Equity Incentive Program The Company typically grants equity awards annually at its regularly scheduled first quarter meeting of the Compensation Committee of the Board of Directors. During the first and second quarters of 2016 , the Company issued stock-settled appreciation rights ("SARs") covering 1,346,354 shares, performance share awards of 79,561 and restricted stock units of 244,707 .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assumptions used in determining the fair value of the SARs awarded during the respective periods are as follows: SARs 2016 2015 Risk-free interest rate 1.05 % 1.51 % Dividend yield 3.09 % 2.24 % Expected life (years) 4.6 5.1 Volatility 26.17 % 27.19 % Grant price $ 57.25 $ 73.28 Fair value per share at date of grant $ 9.25 $ 14.55 The performance share awards granted in 2016 and 2015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and administrative expenses in the unaudited Condensed Consolidated Statements of Earnings in the period of change. The fair value and average attainment used in determining stock-based compensation cost for the performance shares issued in 2016 and 2015 is as follows for the nine months ended September 30, 2016 : Performance shares 2016 2015 Fair value per share at date of grant $ 57.25 $ 73.28 Average attainment rate reflected in expense 20.38 % 31.78 % Stock-based compensation is reported within selling and administrative expenses in the accompanying unaudited Condensed Consolidated Statements of Earnings. The following table summarizes the Company’s compensation expense relating to all stock-based incentive plans: Three Months Ended September 30, Nine Months Ended September 30, 2016 2015 2016 2015 Pre-tax stock-based compensation expense $ 3,431 $ 6,674 $ 17,791 $ 25,525 Tax benefit (1,192 ) (2,368 ) (6,272 ) (9,049 ) Total stock-based compensation expense, net of tax $ 2,239 $ 4,306 $ 11,519 $ 16,476</t>
  </si>
  <si>
    <t>Commitments and Contingent Liabilities</t>
  </si>
  <si>
    <t>Commitments and Contingencies Disclosure [Abstract]</t>
  </si>
  <si>
    <t>12. Commitments and Contingent Liabilities Litigation A few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reserves have been established. At September 30, 2016 and December 31, 2015 , the Company has reserves totaling $30,463 and $30,595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September 30, 2016 and December 31, 2015 , these reserves a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Amounts provided for are based on historical costs and adjusted for new claims. The changes in the carrying amount of product warranties through September 30, 2016 and 2015 are as follows: 2016 2015 Beginning Balance, January 1 $ 44,466 $ 49,388 Provision for warranties 44,752 36,821 Settlements made (39,307 ) (41,842 ) Other adjustments, including acquisitions and currency translation 2,103 (1,245 ) Ending balance, September 30 $ 52,014 $ 43,122</t>
  </si>
  <si>
    <t>Employee Benefit Plans</t>
  </si>
  <si>
    <t>Defined Benefit Pension Plans and Defined Benefit Postretirement Plans Disclosure [Abstract]</t>
  </si>
  <si>
    <t>13.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The following tables set forth the components of the Company’s net periodic expense relating to retirement benefit plans: Qualified Defined Benefits Three Months Ended September 30, Nine Months Ended September 30, U.S. Plan Non-U.S. Plans U.S. Plan Non-U.S. Plans 2016 2015 2016 2015 2016 2015 2016 2015 Service cost $ 3,478 $ 3,915 $ 1,389 $ 1,655 $ 10,435 $ 11,746 $ 4,167 $ 5,006 Interest cost 5,762 5,790 1,334 1,482 17,285 17,372 4,103 4,444 Expected return on plan assets (9,698 ) (10,392 ) (1,899 ) (2,012 ) (29,095 ) (31,178 ) (5,821 ) (6,042 ) Amortization: Prior service cost 184 225 (100 ) 22 550 673 (299 ) 67 Recognized actuarial loss 1,610 3,155 670 665 4,828 9,465 2,010 2,001 Transition obligation — — 1 (15 ) — — 3 3 Curtailments, special termination benefits, and settlements — — — 2 — 810 — 5 Net periodic expense $ 1,336 $ 2,693 $ 1,395 $ 1,799 $ 4,003 $ 8,888 $ 4,163 $ 5,484 Non-Qualified Supplemental Benefits Three Months Ended September 30, Nine Months Ended September 30, 2016 2015 2016 2015 Service cost $ 740 $ 934 $ 2,219 $ 2,804 Interest cost 1,317 1,266 3,951 3,797 Amortization: Prior service cost 1,567 1,731 4,700 5,195 Recognized actuarial (gain) loss (141 ) 71 (421 ) 214 Net periodic expense $ 3,483 $ 4,002 $ 10,449 $ 12,010 Post-Retirement Plans The Company also maintains post retirement benefit plans, although these plans are effectively closed to new entrants. The supplemental and post retirement benefit plans are supported by the general assets of the Company. The following table sets forth the components of the Company’s net periodic expense relating to its post-retirement benefit plans: Three Months Ended September 30, Nine Months Ended September 30, 2016 2015 2016 2015 Service cost $ 13 $ 41 $ 39 $ 122 Interest cost 105 128 314 384 Amortization: Prior service cost (36 ) (93 ) (107 ) (279 ) Recognized actuarial gain (59 ) (8 ) (177 ) (23 ) Net periodic expense $ 23 $ 68 $ 69 $ 204 The total amount amortized out of accumulated other comprehensive earnings into net periodic pension and post-retirement expense totaled $3,695 and $5,753 for the three months ended September 30, 2016 and 2015 , respectively, and $11,084 and $17,316 for the nine months ended September 30, 2016 and 2015 , respectively. Defined Contribution Retirement Plans The Company also offers defined contribution retirement plans which cover the majority of its U.S. employees, as well as employees in certain other countries. The Company’s expense relating to defined contribution plans was $8,153 , and $7,601 for the three months ended September 30, 2016 and 2015 , respectively, and $26,310 and $24,612 for the nine months ended September 30, 2016 and 2015 , respectively.</t>
  </si>
  <si>
    <t>Other Comprehensive Earnings</t>
  </si>
  <si>
    <t>Other Comprehensive Income (Loss), Net of Tax [Abstract]</t>
  </si>
  <si>
    <t>14. Other Comprehensive Earnings (Loss) The amounts recognized in other comprehensive earnings (loss) were as follows: Three Months Ended Three Months Ended September 30, 2016 September 30, 2015 Pre-tax Tax Net of tax Pre-tax Tax Net of tax Foreign currency translation adjustments $ 9,370 $ 2,119 $ 11,489 $ (55,942 ) $ (1,271 ) $ (57,213 ) Pension and other postretirement benefit plans 3,695 (1,242 ) 2,453 5,753 (1,951 ) 3,802 Changes in fair value of cash flow hedges (488 ) 170 (318 ) (760 ) 267 (493 ) Other 269 (29 ) 240 445 (52 ) 393 Total other comprehensive earnings (loss) $ 12,846 $ 1,018 $ 13,864 $ (50,504 ) $ (3,007 ) $ (53,511 ) Nine Months Ended Nine Months Ended September 30, 2016 September 30, 2015 Pre-tax Tax Net of tax Pre-tax Tax Net of tax Foreign currency translation adjustments $ (24,436 ) $ 2,702 $ (21,734 ) $ (95,087 ) $ (9,785 ) $ (104,872 ) Pension and other postretirement benefit plans 11,084 (3,725 ) 7,359 17,316 (5,871 ) 11,445 Changes in fair value of cash flow hedges (557 ) 195 (362 ) 505 (176 ) 329 Other 1,853 (221 ) 1,632 1,003 (119 ) 884 Total other comprehensive loss $ (12,056 ) $ (1,049 ) $ (13,105 ) $ (76,263 ) $ (15,951 ) $ (92,214 ) Total comprehensive earnings were as follows: Three Months Ended September 30, Nine Months Ended September 30, 2016 2015 2016 2015 Net earnings $ 130,084 $ 186,098 $ 347,730 $ 728,004 Other comprehensive earnings (loss) 13,864 (53,511 ) (13,105 ) (92,214 ) Comprehensive earnings $ 143,948 $ 132,587 $ 334,625 $ 635,790 Amounts reclassified from accumulated other comprehensive earnings (loss) to earnings (loss) during the three and nine months ended September 30, 2016 and 2015 were as follows: Three Months Ended September 30, Nine Months Ended September 30, 2016 2015 2016 2015 Pension and other postretirement benefit plans: Amortization of actuarial losses $ 2,080 $ 3,868 $ 6,241 $ 11,660 Amortization of prior service costs 1,615 1,885 4,843 5,656 Total before tax 3,695 5,753 11,084 17,316 Tax benefit (1,242 ) (1,951 ) (3,725 ) (5,871 ) Net of tax $ 2,453 $ 3,802 $ 7,359 $ 11,445 Cash flow hedges: Net (losses) gains reclassified into (losses) earnings $ (55 ) $ (1,042 ) $ 201 $ (318 ) Tax provision (benefit) 19 364 (70 ) 111 Net of tax $ (36 ) $ (678 ) $ 131 $ (207 ) The Company recognizes net periodic pension cost, which includes amortization of net actuarial losses and prior service costs, in both selling and administrative expenses and cost of goods and services, depending on the functional area of the underlying employees included in the plans. Cash flow hedges consist mainly of foreign currency forward contracts. The Company recognizes the realized gains and losses on its cash flow hedges in the same line item as the hedged transaction, such as revenue, cost of goods and services, or selling and administrative expenses.</t>
  </si>
  <si>
    <t>Segment Information</t>
  </si>
  <si>
    <t>Segment Reporting [Abstract]</t>
  </si>
  <si>
    <t>15. Segment Information For management reporting and performance evaluation purposes, the Company categorizes its operating companies into four distinct reportable segments. Segment financial information and a reconciliation of segment results to consolidated results is as follows: Three Months Ended September 30, Nine Months Ended September 30, 2016 2015 2016 2015 Revenue: Energy $ 273,248 $ 363,872 $ 815,486 $ 1,160,339 Engineered Systems 570,562 579,396 1,739,989 1,745,683 Fluids 412,822 352,018 1,217,722 1,043,765 Refrigeration &amp; Food Equipment 451,328 492,460 1,243,966 1,312,672 Intra-segment eliminations (197 ) (164 ) (782 ) (748 ) Total consolidated revenue $ 1,707,763 $ 1,787,582 $ 5,016,381 $ 5,261,711 Earnings from continuing operations: Segment earnings: Energy $ 13,279 $ 48,726 $ 24,448 $ 141,940 Engineered Systems 97,240 102,866 295,022 287,717 Fluids 66,178 74,911 166,258 199,713 Refrigeration &amp; Food Equipment 64,111 76,665 165,502 178,547 Total segment earnings 240,808 303,168 651,230 807,917 Corporate expense / other (1) 26,638 25,881 81,066 80,789 Interest expense, net 32,994 31,983 96,865 96,008 Earnings before provision for income taxes and discontinued operations 181,176 245,304 473,299 631,120 Provision for income taxes 51,092 58,821 125,569 171,813 Earnings from continuing operations $ 130,084 $ 186,483 $ 347,730 $ 459,307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t>
  </si>
  <si>
    <t>Stockholders' Equity Note [Abstract]</t>
  </si>
  <si>
    <t>Share repurchases</t>
  </si>
  <si>
    <t>16. Share Repurchases During the three and nine months ended September 30, 2016 , the Company repurchased no shares of common stock. In January 2015, the Board of Directors approved a standing share repurchase authorization, whereby the Company may repurchase up to 15,000,000 shares of its common stock over the following three years. This plan replaced all previously authorized repurchase programs. As of September 30, 2016 , there were 6,771,458 shares available for repurchase under this plan. A summary of share repurchase activity during the three and nine months ended September 30, 2015 is as follows: Three Months Ended Nine Months Ended September 30, 2015 September 30, 2015 Shares of common stock repurchased 1,510,124 8,228,542 Spending on share repurchases $ 100,030 $ 600,164 Average price paid per share $ 66.24 $ 72.94</t>
  </si>
  <si>
    <t>Earnings per Share</t>
  </si>
  <si>
    <t>Earnings Per Share [Abstract]</t>
  </si>
  <si>
    <t>Earnings Per Share</t>
  </si>
  <si>
    <t>17. Earnings per Share The following table sets forth a reconciliation of the information used in computing basic and diluted earnings per share: Three Months Ended September 30, Nine Months Ended September 30, 2016 2015 2016 2015 Earnings from continuing operations $ 130,084 $ 186,483 $ 347,730 $ 459,307 (Losses) earnings from discontinued operations, net — (385 ) — 268,697 Net earnings $ 130,084 $ 186,098 $ 347,730 $ 728,004 Basic earnings per common share: Earnings from continuing operations $ 0.84 $ 1.20 $ 2.24 $ 2.90 Earnings from discontinued operations, net $ — $ — $ — $ 1.70 Net earnings $ 0.84 $ 1.20 $ 2.24 $ 4.59 Weighted average shares outstanding 155,300,000 155,300,000 155,182,000 158,507,000 Diluted earnings per common share: Earnings from continuing operations $ 0.83 $ 1.19 $ 2.22 $ 2.87 Earnings from discontinued operations, net $ — $ — $ — $ 1.68 Net earnings $ 0.83 $ 1.19 $ 2.22 $ 4.55 Weighted average shares outstanding 156,798,000 156,560,000 156,562,000 160,112,000 The following table is a reconciliation of the share amounts used in computing earnings per share: Three Months Ended September 30, Nine Months Ended September 30, 2016 2015 2016 2015 Weighted average shares outstanding - Basic 155,300,000 155,300,000 155,182,000 158,507,000 Dilutive effect of assumed exercise of employee stock options and SARs and vesting of performance shares 1,498,000 1,260,000 1,380,000 1,605,000 Weighted average shares outstanding - Diluted 156,798,000 156,560,000 156,562,000 160,112,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tock options and SARs, and vesting of performance shares and restricted shares, as determined using the treasury stock method. The weighted average number of anti-dilutive potential common shares excluded from the calculation above were approximately 21,000 and 47,000 for the three months ended September 30, 2016 and 2015 , respectively, and 31,000 and 44,000 for the nine months ended September 30, 2016 and 2015 , respectively.</t>
  </si>
  <si>
    <t>Recent Accounting Standards</t>
  </si>
  <si>
    <t>New Accounting Pronouncements and Changes in Accounting Principles [Abstract]</t>
  </si>
  <si>
    <t>18. Recent Accounting Standards Recently Issued Accounting Standards In August 2016, the Financial Accounting Standards Board ("FASB") issued Accounting Standards Update ("ASU") 2016-15 , Statement of Cash Flows (Topic 230): Classification of certain cash receipts and cash payments (a consensus of the emerging issues take force).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ill be effective for the Company on January 1, 2018. The Company does not believe the guidance will have a material impact on its consolidated financial statements. In March 2016, the FASB issued ASU 2016-09, Compensation - Stock Compensation (Topic 718): Improvements to Employee Share-Based Payment Accounting . The ASU changes how companies account for certain aspects of share-based payment awards to employees, including the accounting for income taxes, forfeitures, and statutory tax withholding requirements, as well as the classification of related matters in the statement of cash flows. This guidance will be effective for the Company on January 1, 2017. The Company is currently evaluating this guidance and the impact it will have on its consolidated financial statements. In February 2016, the FASB issued ASU 2016-02, Leases,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new guidance to determine the impact it will have on its consolidated financial statements. In May 2014, the FASB issued ASU 2014-09, Revenue from Contracts with Customers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guidance will be effective for the Company January 1, 2018. The FASB has also issued the following standards which clarify ASU 2014-09 and have the same effective date as the original standard: ASU No. 2016-12, Revenue from Contracts with Customers: Narrow-Scope Improvements and Practical Expedients and ASU 2016-10 Revenue from Contracts with Customers: Identifying Performance Obligations and Licensing . The Company is currently evaluating this guidance to determine the impact it will have on its consolidated financial statements. Recently Adopted Accounting Standards In April 2015, the FASB issued ASU 2015-03, Interest - Imputation of Interest (Subtopic 835-30): Simplifying the Presentation of Debt Issuance Costs . Under this guidance, debt issuance costs related to a recognized debt liability are required to be presented in the balance sheet as a direct reduction from the carrying amount of the related debt, consistent with debt discounts. The recognition and measurement guidance for debt issuance costs are not affected by this guidance. The Company adopted this guidance January 1, 2016. As a result of adoption, debt issuance costs of $13,687 were reclassified from assets to reduce long-term-debt as of December 31, 2015. In September 2015, the FASB issued ASU 2015-16, Business Combinations (Topic 805): Simplifying the Accounting for Measurement-Period Adjustments . Under this guidance the cumulative impact of purchase accounting adjustments arising during the one year measurement period from the date of acquisition will be recognized, in full, in the period identified. This guidance was effective for the Company on January 1, 2016 and will be applied prospectively to adjustments arising after that date. There was no impact to the financial statements of adoption of this standard.</t>
  </si>
  <si>
    <t>Subsequent Events</t>
  </si>
  <si>
    <t>Subsequent Event [Line Items]</t>
  </si>
  <si>
    <t>Subsequent Events [Text Block]</t>
  </si>
  <si>
    <t>19. Subsequent Events On October 3, 2016, the Company acquired 100% of the stock of Ravaglioli S.p.A. Group ("RAV"), a global automotive service equipment manufacturer, for a purchase price of €245 million (approximately $274 million ). RAV will become part of the Engineered Systems segment. This acquisition will broaden the Company’s ability to expand into attractive product adjacencies and offer a suite of products to customers globally.</t>
  </si>
  <si>
    <t>Acquisitions (Tables)</t>
  </si>
  <si>
    <t>Schedule of Business Acquisitions, by Acquisition [Table Text Block]</t>
  </si>
  <si>
    <t>The following presents the allocation of acquisition costs to the assets acquired and liabilities assumed, based on their estimated fair values: Total Current assets, net of cash and cash equivalents acquired $ 109,032 Property, plant and equipment 31,310 Goodwill 314,633 Intangible assets 208,838 Other assets and deferred charges 5,564 Current liabilities (109,471 ) Other liabilities (58,078 ) Net assets acquired $ 501,828</t>
  </si>
  <si>
    <t>Finite-Lived and Indefinite-Lived Intangible Assets Acquired as Part of Business Combination [Table Text Block]</t>
  </si>
  <si>
    <t xml:space="preserve">The amounts assigned to goodwill and major intangible asset classifications for the 2016 acquisitions are as follows: Amount allocated Useful life (in years) Goodwill - Non deductible $ 314,633 na Customer intangibles 116,116 10 Trademarks 26,332 15 Technology 825 8 Other intangibles 65,565 10 $ 523,471 </t>
  </si>
  <si>
    <t>Pro forma results of operations</t>
  </si>
  <si>
    <t>The following unaudited pro forma information illustrates the impact of both the acquisitions completed in the nine months ended September 30, 2016 and the 2015 acquisitions on the Company’s revenue and earnings from continuing operations for the three and nine months ended September 30, 2016 and 2015 . In 2015, the Company acquired four businesses in separate transactions for net cash consideration of $567,843 . The 2016 and 2015 pro forma information assumes that the 2016 and 2015 acquisitions had taken place at the beginning of the prior year. Pro forma earnings are also adjusted to reflect the comparable impact of additional depreciation and amortization expense (net of tax) resulting from the fair value measurement of tangible and intangible assets relating to 2016 and 2015 acquisitions. Three Months Ended September 30, Nine Months Ended September 30, 2016 2015 2016 2015 Revenue from continuing operations: As reported $ 1,707,763 $ 1,787,582 $ 5,016,381 $ 5,261,711 Pro forma 1,712,752 1,920,936 5,045,548 5,657,933 Earnings from continuing operations: As reported $ 130,084 $ 186,483 $ 347,730 $ 459,307 Pro forma 131,440 196,229 357,507 482,014 Basic earnings per share from continuing operations: As reported $ 0.84 $ 1.20 $ 2.24 $ 2.90 Pro forma 0.85 1.26 2.30 3.04 Diluted earnings per share from continuing operations: As reported $ 0.83 $ 1.19 $ 2.22 $ 2.87 Pro forma 0.84 1.25 2.28 3.01</t>
  </si>
  <si>
    <t>Discontinued Operations (Tables)</t>
  </si>
  <si>
    <t>Discontinued Operations and Disposal Groups [Abstract]</t>
  </si>
  <si>
    <t>Results of discontinued operations</t>
  </si>
  <si>
    <t>Summarized results of the Company’s discontinued operations are as follows: Three Months Ended September 30, Nine Months Ended September 30, 2015 2015 Revenue $ — $ 72,869 (Loss) gain on sale, net of tax (31 ) 265,550 (Loss) earnings from operations before taxes (100 ) 8,608 Provision for income taxes (254 ) (5,461 ) (Loss) earnings from operations, net of tax (354 ) 3,147 (Loss) earnings from discontinued operations, net of tax $ (385 ) $ 268,697</t>
  </si>
  <si>
    <t>Inventories (Tables)</t>
  </si>
  <si>
    <t>Components of Inventory</t>
  </si>
  <si>
    <t xml:space="preserve"> September 30, 2016 December 31, 2015 Raw materials $ 355,772 $ 333,551 Work in progress 152,287 135,624 Finished goods 426,738 443,032 Subtotal 934,797 912,207 Less reserves (106,511 ) (109,312 ) Total $ 828,286 $ 802,895</t>
  </si>
  <si>
    <t>Property, Plant and Equipment (Tables)</t>
  </si>
  <si>
    <t>Components of property, plant and equipment, net</t>
  </si>
  <si>
    <t xml:space="preserve"> September 30, 2016 December 31, 2015 Land $ 55,278 $ 55,567 Buildings and improvements 553,665 546,809 Machinery, equipment and other 1,776,219 1,772,031 Subtotal 2,385,162 2,374,407 Less accumulated depreciation (1,545,732 ) (1,520,138 ) Total $ 839,430 $ 854,269</t>
  </si>
  <si>
    <t>Goodwill and Other Intangible Assets (Tables)</t>
  </si>
  <si>
    <t>Goodwill [Line Items]</t>
  </si>
  <si>
    <t>The following table provides the changes in carrying value of goodwill by segment for the nine months ended September 30, 2016 : Energy Engineered Systems Fluids Refrigeration &amp; Food Equipment Total Balance at December 31, 2015 $ 1,047,180 $ 1,473,864 $ 655,745 $ 560,600 $ 3,737,389 Acquisitions — 19,948 294,685 — 314,633 Purchase price adjustments — 363 4,860 768 5,991 Disposition of business or held for sale — (9,615 ) — (25,673 ) (35,288 ) Foreign currency translation 842 7,915 7,536 917 17,210 Balance at September 30, 2016 $ 1,048,022 $ 1,492,475 $ 962,826 $ 536,612 $ 4,039,935</t>
  </si>
  <si>
    <t>Schedule of Intangible Assets</t>
  </si>
  <si>
    <t xml:space="preserve">The following table provides the gross carrying value and accumulated amortization for each major class of intangible assets: September 30, 2016 December 31, 2015 Gross Carrying Amount Accumulated Amortization Gross Carrying Amount Accumulated Amortization Amortized intangible assets: Trademarks $ 176,887 $ 53,037 $ 150,926 $ 45,536 Patents 149,061 119,652 150,570 112,399 Customer Intangibles 1,679,427 691,040 1,567,048 595,635 Unpatented Technologies 135,026 62,198 137,919 56,495 Drawings &amp; Manuals 39,940 23,561 34,232 15,760 Distributor Relationships 116,261 43,263 64,614 37,610 Other 27,275 21,040 23,923 18,168 Total 2,323,877 1,013,791 2,129,232 881,603 Unamortized intangible assets: Trademarks 165,671 165,594 Total intangible assets, net $ 1,475,757 $ 1,413,223 </t>
  </si>
  <si>
    <t>Restructuring Activities (Tables)</t>
  </si>
  <si>
    <t>Schedule of Restructuring and Related Costs</t>
  </si>
  <si>
    <t>The following table details restructuring charges incurred by segment for the periods presented: Three Months Ended September 30, Nine Months Ended September 30, 2016 2015 2016 2015 Energy $ 5,170 $ 6,183 $ 17,196 $ 26,561 Engineered Systems 1,293 3,694 4,033 8,796 Fluids 1,139 1,382 9,129 3,537 Refrigeration &amp; Food Equipment 146 91 219 (434 ) Corporate — 169 757 280 Total $ 7,748 $ 11,519 $ 31,334 $ 38,740 These amounts are classified in the unaudited Condensed Consolidated Statements of Earnings as follows: Cost of goods and services $ 2,771 $ 3,943 $ 12,951 $ 13,871 Selling and administrative expenses 4,977 7,576 18,383 24,869 Total $ 7,748 $ 11,519 $ 31,334 $ 38,740</t>
  </si>
  <si>
    <t>Schedule of Restructuring Reserve by Type of Cost</t>
  </si>
  <si>
    <t>The following table details the Company’s severance and other restructuring accrual activity: Severance Exit Total Balance at December 31, 2015 $ 11,036 $ 2,955 $ 13,991 Restructuring charges 23,867 7,467 31,334 Payments (25,064 ) (4,524 ) (29,588 ) Foreign currency translation 101 47 148 Other, including write-offs of fixed assets and acquired balances 1,929 (2,403 ) (474 ) Balance at September 30, 2016 $ 11,869 $ 3,542 $ 15,411</t>
  </si>
  <si>
    <t>Borrowings (Tables)</t>
  </si>
  <si>
    <t>Schedule of Short-term Debt</t>
  </si>
  <si>
    <t>Borrowings consist of the following: September 30, 2016 December 31, 2015 Short-term Current portion of long-term debt $ 6,880 $ 122 Commercial paper 507,100 151,000 Total short-term borrowings $ 513,980 $ 151,122</t>
  </si>
  <si>
    <t>Schedule of Long-term Debt Instruments</t>
  </si>
  <si>
    <t xml:space="preserve"> September 30, 2016 December 31, 2015 Long-term 5.45% 10-year notes due March 15, 2018 $ 349,505 $ 349,258 2.125% 7-year notes due December 1, 2020 (euro-denominated) 336,389 328,592 4.30% 10-year notes due March 1, 2021 449,885 449,865 3.150% 10-year notes due November 15, 2025 397,182 396,951 6.65% 30-year debentures due June 1, 2028 199,578 199,552 5.375% 30-year debentures due October 15, 2035 296,963 296,844 6.60% 30-year notes due March 15, 2038 248,102 248,036 5.375% 30-year notes due March 1, 2041 346,109 345,989 Other, less current installments 2,465 2,255 Total long-term debt 2,626,178 2,617,342 Unamortized debt issuance costs (12,417 ) (13,687 ) Total long-term debt, net of debt issuance costs $ 2,613,761 $ 2,603,655</t>
  </si>
  <si>
    <t>Schedule of Interest expense and interest income</t>
  </si>
  <si>
    <t>Interest expense and interest income for the three and nine months ended September 30, 2016 and 2015 were as follows: Three Months Ended September 30, Nine Months Ended September 30, 2016 2015 2016 2015 Interest expense $ 33,789 $ 33,098 $ 100,886 $ 99,156 Interest income (795 ) (1,115 ) (4,021 ) (3,148 ) Interest expense, net $ 32,994 $ 31,983 $ 96,865 $ 96,008</t>
  </si>
  <si>
    <t>Financial Instruments (Tables)</t>
  </si>
  <si>
    <t>Fair value of derivative instruments and the balance sheet lines in which they are recorded</t>
  </si>
  <si>
    <t>The following table sets forth the fair values of derivative instruments held by the Company as of September 30, 2016 and December 31, 2015 and the balance sheet lines in which they are recorded: Fair Value Asset (Liability) September 30, 2016 December 31, 2015 Balance Sheet Caption Foreign currency forward / collar contracts $ 84 $ 170 Prepaid / Other assets Foreign currency forward / collar contracts (615 ) (452 ) Other accrued expenses</t>
  </si>
  <si>
    <t>Schedule of net investment hedges in accumulated other comprehensive income (loss)</t>
  </si>
  <si>
    <t xml:space="preserve"> as follows: Three Months Ended September 30, Nine Months Ended September 30, 2016 2015 2016 2015 (Loss) gain on Euro-denominated debt $ (6,058 ) $ 300 $ (7,723 ) $ 28,675 Gain (loss) on Swiss Franc cross-currency swap — 3,331 — (718 ) Total (loss) gain on net investment hedges before tax (6,058 ) 3,631 (7,723 ) 27,957 Tax benefit (expense) 2,119 (1,271 ) 2,702 (9,785 ) Net (loss) gain on net investment hedges, net of tax $ (3,939 ) $ 2,360 $ (5,021 ) $ 18,172</t>
  </si>
  <si>
    <t>Assets and liabilities measured at fair value on a recurring basis</t>
  </si>
  <si>
    <t>The following table presents the Company’s assets and liabilities measured at fair value on a recurring basis as of September 30, 2016 and December 31, 2015 : September 30, 2016 December 31, 2015 Level 2 Level 2 Assets: Foreign currency cash flow hedges $ 84 $ 170 Liabilities: Foreign currency cash flow hedges 615 452</t>
  </si>
  <si>
    <t>Equity Incentive Program (Tables)</t>
  </si>
  <si>
    <t>Share-based Compensation Arrangement by Share-based Payment Award [Line Items]</t>
  </si>
  <si>
    <t>Stock-based incentive plans compensation expense</t>
  </si>
  <si>
    <t>Stock-based compensation is reported within selling and administrative expenses in the accompanying unaudited Condensed Consolidated Statements of Earnings. The following table summarizes the Company’s compensation expense relating to all stock-based incentive plans: Three Months Ended September 30, Nine Months Ended September 30, 2016 2015 2016 2015 Pre-tax stock-based compensation expense $ 3,431 $ 6,674 $ 17,791 $ 25,525 Tax benefit (1,192 ) (2,368 ) (6,272 ) (9,049 ) Total stock-based compensation expense, net of tax $ 2,239 $ 4,306 $ 11,519 $ 16,476</t>
  </si>
  <si>
    <t>Stock Appreciation Rights (SARs) [Member]</t>
  </si>
  <si>
    <t>Valuation assumptions</t>
  </si>
  <si>
    <t xml:space="preserve"> SARs 2016 2015 Risk-free interest rate 1.05 % 1.51 % Dividend yield 3.09 % 2.24 % Expected life (years) 4.6 5.1 Volatility 26.17 % 27.19 % Grant price $ 57.25 $ 73.28 Fair value per share at date of grant $ 9.25 $ 14.55</t>
  </si>
  <si>
    <t>Performance Shares [Member]</t>
  </si>
  <si>
    <t xml:space="preserve"> Performance shares 2016 2015 Fair value per share at date of grant $ 57.25 $ 73.28 Average attainment rate reflected in expense 20.38 % 31.78 %</t>
  </si>
  <si>
    <t>Commitments and Contingent Liabilities (Tables)</t>
  </si>
  <si>
    <t>Schedule of Product Warranty Liability</t>
  </si>
  <si>
    <t>Estimated warranty program claims are provided for at the time of sale. Amounts provided for are based on historical costs and adjusted for new claims. The changes in the carrying amount of product warranties through September 30, 2016 and 2015 are as follows: 2016 2015 Beginning Balance, January 1 $ 44,466 $ 49,388 Provision for warranties 44,752 36,821 Settlements made (39,307 ) (41,842 ) Other adjustments, including acquisitions and currency translation 2,103 (1,245 ) Ending balance, September 30 $ 52,014 $ 43,122</t>
  </si>
  <si>
    <t>Employee Benefit Plans (Tables)</t>
  </si>
  <si>
    <t>Defined benefit pension plans</t>
  </si>
  <si>
    <t>Defined Benefit Plan Disclosure [Line Items]</t>
  </si>
  <si>
    <t>Schedule of Defined Benefit Plans Disclosures</t>
  </si>
  <si>
    <t xml:space="preserve"> Three Months Ended September 30, Nine Months Ended September 30, U.S. Plan Non-U.S. Plans U.S. Plan Non-U.S. Plans 2016 2015 2016 2015 2016 2015 2016 2015 Service cost $ 3,478 $ 3,915 $ 1,389 $ 1,655 $ 10,435 $ 11,746 $ 4,167 $ 5,006 Interest cost 5,762 5,790 1,334 1,482 17,285 17,372 4,103 4,444 Expected return on plan assets (9,698 ) (10,392 ) (1,899 ) (2,012 ) (29,095 ) (31,178 ) (5,821 ) (6,042 ) Amortization: Prior service cost 184 225 (100 ) 22 550 673 (299 ) 67 Recognized actuarial loss 1,610 3,155 670 665 4,828 9,465 2,010 2,001 Transition obligation — — 1 (15 ) — — 3 3 Curtailments, special termination benefits, and settlements — — — 2 — 810 — 5 Net periodic expense $ 1,336 $ 2,693 $ 1,395 $ 1,799 $ 4,003 $ 8,888 $ 4,163 $ 5,484</t>
  </si>
  <si>
    <t>Supplemental Employee Retirement Plans, Defined Benefit [Member]</t>
  </si>
  <si>
    <t xml:space="preserve"> Three Months Ended September 30, Nine Months Ended September 30, 2016 2015 2016 2015 Service cost $ 740 $ 934 $ 2,219 $ 2,804 Interest cost 1,317 1,266 3,951 3,797 Amortization: Prior service cost 1,567 1,731 4,700 5,195 Recognized actuarial (gain) loss (141 ) 71 (421 ) 214 Net periodic expense $ 3,483 $ 4,002 $ 10,449 $ 12,010</t>
  </si>
  <si>
    <t>Post-Retirement Benefits [Member]</t>
  </si>
  <si>
    <t xml:space="preserve"> Three Months Ended September 30, Nine Months Ended September 30, 2016 2015 2016 2015 Service cost $ 13 $ 41 $ 39 $ 122 Interest cost 105 128 314 384 Amortization: Prior service cost (36 ) (93 ) (107 ) (279 ) Recognized actuarial gain (59 ) (8 ) (177 ) (23 ) Net periodic expense $ 23 $ 68 $ 69 $ 204</t>
  </si>
  <si>
    <t>Other Comprehensive Earnings (Tables)</t>
  </si>
  <si>
    <t>Components of other comprehensive income</t>
  </si>
  <si>
    <t>The amounts recognized in other comprehensive earnings (loss) were as follows: Three Months Ended Three Months Ended September 30, 2016 September 30, 2015 Pre-tax Tax Net of tax Pre-tax Tax Net of tax Foreign currency translation adjustments $ 9,370 $ 2,119 $ 11,489 $ (55,942 ) $ (1,271 ) $ (57,213 ) Pension and other postretirement benefit plans 3,695 (1,242 ) 2,453 5,753 (1,951 ) 3,802 Changes in fair value of cash flow hedges (488 ) 170 (318 ) (760 ) 267 (493 ) Other 269 (29 ) 240 445 (52 ) 393 Total other comprehensive earnings (loss) $ 12,846 $ 1,018 $ 13,864 $ (50,504 ) $ (3,007 ) $ (53,511 ) Nine Months Ended Nine Months Ended September 30, 2016 September 30, 2015 Pre-tax Tax Net of tax Pre-tax Tax Net of tax Foreign currency translation adjustments $ (24,436 ) $ 2,702 $ (21,734 ) $ (95,087 ) $ (9,785 ) $ (104,872 ) Pension and other postretirement benefit plans 11,084 (3,725 ) 7,359 17,316 (5,871 ) 11,445 Changes in fair value of cash flow hedges (557 ) 195 (362 ) 505 (176 ) 329 Other 1,853 (221 ) 1,632 1,003 (119 ) 884 Total other comprehensive loss $ (12,056 ) $ (1,049 ) $ (13,105 ) $ (76,263 ) $ (15,951 ) $ (92,214 )</t>
  </si>
  <si>
    <t>Schedule of comprehensive income (loss)</t>
  </si>
  <si>
    <t>Total comprehensive earnings were as follows: Three Months Ended September 30, Nine Months Ended September 30, 2016 2015 2016 2015 Net earnings $ 130,084 $ 186,098 $ 347,730 $ 728,004 Other comprehensive earnings (loss) 13,864 (53,511 ) (13,105 ) (92,214 ) Comprehensive earnings $ 143,948 $ 132,587 $ 334,625 $ 635,790</t>
  </si>
  <si>
    <t>Schedule of amounts reclassified from accumulated other comprehensive income (loss) to earnings</t>
  </si>
  <si>
    <t>Amounts reclassified from accumulated other comprehensive earnings (loss) to earnings (loss) during the three and nine months ended September 30, 2016 and 2015 were as follows: Three Months Ended September 30, Nine Months Ended September 30, 2016 2015 2016 2015 Pension and other postretirement benefit plans: Amortization of actuarial losses $ 2,080 $ 3,868 $ 6,241 $ 11,660 Amortization of prior service costs 1,615 1,885 4,843 5,656 Total before tax 3,695 5,753 11,084 17,316 Tax benefit (1,242 ) (1,951 ) (3,725 ) (5,871 ) Net of tax $ 2,453 $ 3,802 $ 7,359 $ 11,445 Cash flow hedges: Net (losses) gains reclassified into (losses) earnings $ (55 ) $ (1,042 ) $ 201 $ (318 ) Tax provision (benefit) 19 364 (70 ) 111 Net of tax $ (36 ) $ (678 ) $ 131 $ (207 )</t>
  </si>
  <si>
    <t>Segment Information (Tables)</t>
  </si>
  <si>
    <t>Revenue and earnings from continuing operations by market segment</t>
  </si>
  <si>
    <t xml:space="preserve"> Three Months Ended September 30, Nine Months Ended September 30, 2016 2015 2016 2015 Revenue: Energy $ 273,248 $ 363,872 $ 815,486 $ 1,160,339 Engineered Systems 570,562 579,396 1,739,989 1,745,683 Fluids 412,822 352,018 1,217,722 1,043,765 Refrigeration &amp; Food Equipment 451,328 492,460 1,243,966 1,312,672 Intra-segment eliminations (197 ) (164 ) (782 ) (748 ) Total consolidated revenue $ 1,707,763 $ 1,787,582 $ 5,016,381 $ 5,261,711 Earnings from continuing operations: Segment earnings: Energy $ 13,279 $ 48,726 $ 24,448 $ 141,940 Engineered Systems 97,240 102,866 295,022 287,717 Fluids 66,178 74,911 166,258 199,713 Refrigeration &amp; Food Equipment 64,111 76,665 165,502 178,547 Total segment earnings 240,808 303,168 651,230 807,917 Corporate expense / other (1) 26,638 25,881 81,066 80,789 Interest expense, net 32,994 31,983 96,865 96,008 Earnings before provision for income taxes and discontinued operations 181,176 245,304 473,299 631,120 Provision for income taxes 51,092 58,821 125,569 171,813 Earnings from continuing operations $ 130,084 $ 186,483 $ 347,730 $ 459,307 (1) Certain expenses are maintained at the corporate level and not allocated to the segments. These expenses include executive and functional compensation costs, non-service pension costs, non-operating insurance expenses, and various administrative expenses relating to the corporate headquarters.</t>
  </si>
  <si>
    <t>Share Repurchases (Tables)</t>
  </si>
  <si>
    <t>Share Repurchases [Line Items]</t>
  </si>
  <si>
    <t>Schedule of Share Repurchases</t>
  </si>
  <si>
    <t>A summary of share repurchase activity during the three and nine months ended September 30, 2015 is as follows: Three Months Ended Nine Months Ended September 30, 2015 September 30, 2015 Shares of common stock repurchased 1,510,124 8,228,542 Spending on share repurchases $ 100,030 $ 600,164 Average price paid per share $ 66.24 $ 72.94</t>
  </si>
  <si>
    <t>Earnings per Share (Tables)</t>
  </si>
  <si>
    <t>Reconciliation of information used in computing basic and diluted earnings per share</t>
  </si>
  <si>
    <t>The following table sets forth a reconciliation of the information used in computing basic and diluted earnings per share: Three Months Ended September 30, Nine Months Ended September 30, 2016 2015 2016 2015 Earnings from continuing operations $ 130,084 $ 186,483 $ 347,730 $ 459,307 (Losses) earnings from discontinued operations, net — (385 ) — 268,697 Net earnings $ 130,084 $ 186,098 $ 347,730 $ 728,004 Basic earnings per common share: Earnings from continuing operations $ 0.84 $ 1.20 $ 2.24 $ 2.90 Earnings from discontinued operations, net $ — $ — $ — $ 1.70 Net earnings $ 0.84 $ 1.20 $ 2.24 $ 4.59 Weighted average shares outstanding 155,300,000 155,300,000 155,182,000 158,507,000 Diluted earnings per common share: Earnings from continuing operations $ 0.83 $ 1.19 $ 2.22 $ 2.87 Earnings from discontinued operations, net $ — $ — $ — $ 1.68 Net earnings $ 0.83 $ 1.19 $ 2.22 $ 4.55 Weighted average shares outstanding 156,798,000 156,560,000 156,562,000 160,112,000</t>
  </si>
  <si>
    <t>Reconciliation of share amounts used in computing earnings per share</t>
  </si>
  <si>
    <t>The following table is a reconciliation of the share amounts used in computing earnings per share: Three Months Ended September 30, Nine Months Ended September 30, 2016 2015 2016 2015 Weighted average shares outstanding - Basic 155,300,000 155,300,000 155,182,000 158,507,000 Dilutive effect of assumed exercise of employee stock options and SARs and vesting of performance shares 1,498,000 1,260,000 1,380,000 1,605,000 Weighted average shares outstanding - Diluted 156,798,000 156,560,000 156,562,000 160,112,000</t>
  </si>
  <si>
    <t>Acquisitions (Details) $ / shares in Units, $ in Thousands</t>
  </si>
  <si>
    <t>12 Months Ended</t>
  </si>
  <si>
    <t>Sep. 30, 2016USD ($)$ / shares</t>
  </si>
  <si>
    <t>Sep. 30, 2015USD ($)$ / shares</t>
  </si>
  <si>
    <t>Business Acquisition [Line Items]</t>
  </si>
  <si>
    <t>Number of Businesses Acquired</t>
  </si>
  <si>
    <t>Business Combination, Recognized Identifiable Assets Acquired and Liabilities Assumed, Net</t>
  </si>
  <si>
    <t>Goodwill and intangibles acquired</t>
  </si>
  <si>
    <t>Business Combination, Recognized Identifiable Assets Acquired and Liabilities Assumed, Net [Abstract]</t>
  </si>
  <si>
    <t>Current assets, net of cash acquired</t>
  </si>
  <si>
    <t>Property, Plant, and Equipment</t>
  </si>
  <si>
    <t>Intangibles assets</t>
  </si>
  <si>
    <t>Other Non-current Assets</t>
  </si>
  <si>
    <t>Current Liabilities</t>
  </si>
  <si>
    <t>Non-current Liabilities</t>
  </si>
  <si>
    <t>Revenue from continuing operations [Abstract]</t>
  </si>
  <si>
    <t>As reported</t>
  </si>
  <si>
    <t>Pro forma</t>
  </si>
  <si>
    <t>Net earnings from continuing operations [Abstract]</t>
  </si>
  <si>
    <t>Basic earnings per share from continuing operations [Abstract]</t>
  </si>
  <si>
    <t>As reported (in dollars per share) | $ / shares</t>
  </si>
  <si>
    <t>Pro forma (in dollars per share) | $ / shares</t>
  </si>
  <si>
    <t>Diluted earnings per share from continuing operations [Abstract]</t>
  </si>
  <si>
    <t>Net earnings (in dollars per diluted share) | $ / shares</t>
  </si>
  <si>
    <t>Customer Relationships [Member]</t>
  </si>
  <si>
    <t>Acquired finite-lived intangible asset, amount</t>
  </si>
  <si>
    <t>Acquired finite-lived intangible assets, weighted average useful life</t>
  </si>
  <si>
    <t>10 years</t>
  </si>
  <si>
    <t>Trademarks [Member]</t>
  </si>
  <si>
    <t>15 years</t>
  </si>
  <si>
    <t>Technology-Based Intangible Assets [Member]</t>
  </si>
  <si>
    <t>8 years</t>
  </si>
  <si>
    <t>Other Intangible Assets [Member]</t>
  </si>
  <si>
    <t>Discontinued Operations (Details) - USD ($)</t>
  </si>
  <si>
    <t>Total consideration cost for Tipper Tie</t>
  </si>
  <si>
    <t>Gain on sale and impairments, net of tax</t>
  </si>
  <si>
    <t>Liabilities Held for Sale Current</t>
  </si>
  <si>
    <t>Disposal Group, Including Discontinued Operation, Income Statement Disclosures [Abstract]</t>
  </si>
  <si>
    <t>(Loss) earnings from operations before taxes</t>
  </si>
  <si>
    <t>(Loss) earnings from operations, net of tax</t>
  </si>
  <si>
    <t>(Loss) earnings from discontinued operations, net of tax</t>
  </si>
  <si>
    <t>Texas Hydraulics [Member]</t>
  </si>
  <si>
    <t>Datamax ONeil [Member]</t>
  </si>
  <si>
    <t>Sargent Aerospace [Member]</t>
  </si>
  <si>
    <t>Inventories (Details) - USD ($) $ in Thousands</t>
  </si>
  <si>
    <t>Raw materials</t>
  </si>
  <si>
    <t>Work in progress</t>
  </si>
  <si>
    <t>Finished goods</t>
  </si>
  <si>
    <t>Subtotal</t>
  </si>
  <si>
    <t>Inventory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Goodwill and Other Intangible Assets - Goodwill (Details) - USD ($) $ in Thousands</t>
  </si>
  <si>
    <t>Goodwill [Roll Forward]</t>
  </si>
  <si>
    <t>Balance</t>
  </si>
  <si>
    <t>Purchase price adjustments</t>
  </si>
  <si>
    <t>Business disposition</t>
  </si>
  <si>
    <t>Foreign currency translation</t>
  </si>
  <si>
    <t>Energy Segment [Member]</t>
  </si>
  <si>
    <t>Engineered Systems Segment [Member]</t>
  </si>
  <si>
    <t>Fluids Segment [Member]</t>
  </si>
  <si>
    <t>Refrigeration and Food Equipment Segment [Member]</t>
  </si>
  <si>
    <t>2016 Acquisitions [Member]</t>
  </si>
  <si>
    <t>Goodwill and Other Intangible Assets - Intangible Assets and Amortization Expense (Details) - USD ($) $ in Thousands</t>
  </si>
  <si>
    <t>Finite-Lived Intangible Assets [Line Items]</t>
  </si>
  <si>
    <t>Gross carrying amount</t>
  </si>
  <si>
    <t>Accumulated amortization</t>
  </si>
  <si>
    <t>Amortization expense</t>
  </si>
  <si>
    <t>Patents [Member]</t>
  </si>
  <si>
    <t>Customer Intangibles [Member]</t>
  </si>
  <si>
    <t>Unpatented Technologies [Member]</t>
  </si>
  <si>
    <t>Drawings and Manuals [Member]</t>
  </si>
  <si>
    <t>Distributor Relationship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Reserve [Roll Forward]</t>
  </si>
  <si>
    <t>Severance and other restructuring reserve, beginning balance</t>
  </si>
  <si>
    <t>Provision</t>
  </si>
  <si>
    <t>Payments</t>
  </si>
  <si>
    <t>Restructuring Reserve, Translation Adjustment</t>
  </si>
  <si>
    <t>Other, including write-offs of fixed assets and acquired balances</t>
  </si>
  <si>
    <t>Severance and other restructuring reserve, ending balance</t>
  </si>
  <si>
    <t>Corporate, Non-Segment [Member]</t>
  </si>
  <si>
    <t>Employee Severance [Member]</t>
  </si>
  <si>
    <t>Facility Closing [Member]</t>
  </si>
  <si>
    <t>Cost of Sales [Member]</t>
  </si>
  <si>
    <t>Selling, General and Administrative Expenses [Member]</t>
  </si>
  <si>
    <t>Borrowings (Details) - USD ($) $ in Thousands</t>
  </si>
  <si>
    <t>Sep. 16, 2016</t>
  </si>
  <si>
    <t>Interest expense</t>
  </si>
  <si>
    <t>Interest income</t>
  </si>
  <si>
    <t>Debt Instrument [Line Items]</t>
  </si>
  <si>
    <t>Long-term Debt, Current Maturities</t>
  </si>
  <si>
    <t>Letters of Credit Outstanding, Amount</t>
  </si>
  <si>
    <t>Short-term borrowings [Abstract]</t>
  </si>
  <si>
    <t>Commercial Paper</t>
  </si>
  <si>
    <t>Debt, Current</t>
  </si>
  <si>
    <t>Deferred Finance Costs, Own-share Lending Arrangement, Issuance Costs, Net</t>
  </si>
  <si>
    <t>Long-term borrowings [Abstract]</t>
  </si>
  <si>
    <t>Carrying amount of long-term debt</t>
  </si>
  <si>
    <t>Line of Credit Facility [Abstract]</t>
  </si>
  <si>
    <t>Unsecured revolving credit facility, maximum borrowing capacity</t>
  </si>
  <si>
    <t>Line of Credit Facility, Covenant Compliance</t>
  </si>
  <si>
    <t>The Company was in compliance with its revolving credit and other long-term debt covenants at September 30, 2016 and had a coverage ratio of 9.2 to 1.0.</t>
  </si>
  <si>
    <t>Term loan agreement</t>
  </si>
  <si>
    <t>Credit Agreement [Member]</t>
  </si>
  <si>
    <t>Line of Credit Facility, Expiration Date</t>
  </si>
  <si>
    <t>Nov. 10,
		2020</t>
  </si>
  <si>
    <t>Note due 2018 [Member]</t>
  </si>
  <si>
    <t>Debt instruments, maturity date</t>
  </si>
  <si>
    <t>Mar. 15,
		2018</t>
  </si>
  <si>
    <t>Debt instrument, stated interest rate (in hundredths)</t>
  </si>
  <si>
    <t>5.45%</t>
  </si>
  <si>
    <t>Term of debt instrument (in years)</t>
  </si>
  <si>
    <t>Note due 2020 [Member]</t>
  </si>
  <si>
    <t>Dec. 1,
		2020</t>
  </si>
  <si>
    <t>2.125%</t>
  </si>
  <si>
    <t>7 years</t>
  </si>
  <si>
    <t>Note due 2021 [Member]</t>
  </si>
  <si>
    <t>Mar. 1,
		2021</t>
  </si>
  <si>
    <t>4.30%</t>
  </si>
  <si>
    <t>Note due 2025 [Member]</t>
  </si>
  <si>
    <t>Nov. 15,
		2025</t>
  </si>
  <si>
    <t>3.15%</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Minimum [Member]</t>
  </si>
  <si>
    <t>Dec. 31,
		2016</t>
  </si>
  <si>
    <t>Maximum [Member]</t>
  </si>
  <si>
    <t>Dec. 31,
		2024</t>
  </si>
  <si>
    <t>Financial Instruments (Details) $ in Thousands, € in Millions</t>
  </si>
  <si>
    <t>Sep. 30, 2016USD ($)</t>
  </si>
  <si>
    <t>Sep. 30, 2015USD ($)</t>
  </si>
  <si>
    <t>Sep. 30, 2016EUR (€)</t>
  </si>
  <si>
    <t>Dec. 31, 2015USD ($)</t>
  </si>
  <si>
    <t>Derivatives, Fair Value [Line Items]</t>
  </si>
  <si>
    <t>Gain (loss) on net investment hedge, gross</t>
  </si>
  <si>
    <t>Foreign currency translation adjustments, tax</t>
  </si>
  <si>
    <t>Net (loss) gain on net investment hedge, net of tax</t>
  </si>
  <si>
    <t>Designated as Hedging Instrument [Member]</t>
  </si>
  <si>
    <t>Derivative, Notional Amount</t>
  </si>
  <si>
    <t>Not Designated as Hedging Instrument [Member]</t>
  </si>
  <si>
    <t>Cross Currency Interest Rate Contrac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0 [Member] | Designated as Hedging Instrument [Member]</t>
  </si>
  <si>
    <t>Debt Instrument, Face Amount | €</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Estimate of Fair Value Measurement [Member]</t>
  </si>
  <si>
    <t>Fair Value, Balance Sheet Grouping, Financial Statement Captions [Line Items]</t>
  </si>
  <si>
    <t>Fair Value, Measurements, Recurring [Member] | Fair Value, Inputs, Level 2 [Member]</t>
  </si>
  <si>
    <t>Income Taxes (Details) - USD ($) $ in Thousands</t>
  </si>
  <si>
    <t>Effective tax rate (in hundredths)</t>
  </si>
  <si>
    <t>28.20%</t>
  </si>
  <si>
    <t>24.00%</t>
  </si>
  <si>
    <t>26.50%</t>
  </si>
  <si>
    <t>27.20%</t>
  </si>
  <si>
    <t>Pre-discrete tax rate</t>
  </si>
  <si>
    <t>28.00%</t>
  </si>
  <si>
    <t>27.30%</t>
  </si>
  <si>
    <t>27.80%</t>
  </si>
  <si>
    <t>28.50%</t>
  </si>
  <si>
    <t>Significant change in unrecognized tax benefits is reasonably possible, estimated range of change, lower bound</t>
  </si>
  <si>
    <t>Equity Incentive Program (Details) - USD ($) $ / shares in Units, $ in Thousands</t>
  </si>
  <si>
    <t>Stock-based compensation expense [Abstract]</t>
  </si>
  <si>
    <t>Pre-tax stock-based compensation expense</t>
  </si>
  <si>
    <t>Tax benefit</t>
  </si>
  <si>
    <t>Total stock-based compensation expense, net of tax</t>
  </si>
  <si>
    <t>Shares issued during period (in shares)</t>
  </si>
  <si>
    <t>Risk-free interest rate (in hundredths)</t>
  </si>
  <si>
    <t>1.05%</t>
  </si>
  <si>
    <t>1.51%</t>
  </si>
  <si>
    <t>Dividend yield (in hundredths)</t>
  </si>
  <si>
    <t>3.09%</t>
  </si>
  <si>
    <t>2.24%</t>
  </si>
  <si>
    <t>Expected life (in years)</t>
  </si>
  <si>
    <t>4 years 6 months 30 days</t>
  </si>
  <si>
    <t>5 years 1 month</t>
  </si>
  <si>
    <t>Volatility (in hundredths)</t>
  </si>
  <si>
    <t>26.17%</t>
  </si>
  <si>
    <t>27.19%</t>
  </si>
  <si>
    <t>Grant price (in dollars per share)</t>
  </si>
  <si>
    <t>Fair value at date of grant (in dollars per share)</t>
  </si>
  <si>
    <t>Performance share attainment</t>
  </si>
  <si>
    <t>20.38%</t>
  </si>
  <si>
    <t>31.78%</t>
  </si>
  <si>
    <t>Restricted Stock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income)</t>
  </si>
  <si>
    <t>Recognized actuarial loss</t>
  </si>
  <si>
    <t>Transition obligation</t>
  </si>
  <si>
    <t>Net periodic benefit cost</t>
  </si>
  <si>
    <t>Foreign Pension Plans, Defined Benefit [Member]</t>
  </si>
  <si>
    <t>Other Comprehensive Earnings (Details) - USD ($) $ in Thousands</t>
  </si>
  <si>
    <t>TranslationAdjustmentForNetInvestmentHedgeIncreaseDecrease</t>
  </si>
  <si>
    <t>Foreign currency translation adjustments, before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Income Loss Reclassification Adjustment From AOCI Pension And Other Postretirement Benefit Plans Net Of Tax Abstract [Abstract]</t>
  </si>
  <si>
    <t>Amortization of actuarial losses</t>
  </si>
  <si>
    <t>Amortization of prior service costs</t>
  </si>
  <si>
    <t>Total before tax</t>
  </si>
  <si>
    <t>Tax provision</t>
  </si>
  <si>
    <t>Net of tax</t>
  </si>
  <si>
    <t>Other Comprehensive Income Loss Reclassification Adjustment From AOCI Derivatives Net of Tax [Abstract]</t>
  </si>
  <si>
    <t>Cash flow hedges</t>
  </si>
  <si>
    <t>Segment Information (Details) $ in Thousands</t>
  </si>
  <si>
    <t>Sep. 30, 2016USD ($)segments</t>
  </si>
  <si>
    <t>Segment Reporting Information [Line Items]</t>
  </si>
  <si>
    <t>Number of reportable segments | segments</t>
  </si>
  <si>
    <t>Reconciliation from Segment Totals to Consolidated [Abstract]</t>
  </si>
  <si>
    <t>Reconciliation of Earnings from Continuing Operations from Segments to Consolidated [Abstract]</t>
  </si>
  <si>
    <t>Intersegment Elimination [Member]</t>
  </si>
  <si>
    <t>Total segments [Member]</t>
  </si>
  <si>
    <t>Corporate expense / other [Member]</t>
  </si>
  <si>
    <t>Share Repurchases (Details) - USD ($) $ / shares in Units, $ in Thousands</t>
  </si>
  <si>
    <t>January 2015 Authorization [Member]</t>
  </si>
  <si>
    <t>Number of shares authorized to be repurchased</t>
  </si>
  <si>
    <t>Shares repurchased</t>
  </si>
  <si>
    <t>Average price per share for repurchased shares (in dollars per share)</t>
  </si>
  <si>
    <t>Remaining number of shares authorized to be repurchased</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employee stock options, SAR's and performance shares (in shares)</t>
  </si>
  <si>
    <t>Antidilutive securities excluded from computation of earnings per share</t>
  </si>
  <si>
    <t>Recent Accounting Standards Recent Accounting Standards (Details) - USD ($) $ in Thousands</t>
  </si>
  <si>
    <t>Recent Accounting Policies [Abstract]</t>
  </si>
  <si>
    <t>Subsequent Events (Details) - Ravaglioli S.p.A. Group [Member] - Subsequent Event [Member]</t>
  </si>
  <si>
    <t>Oct. 03, 2016EUR (€)</t>
  </si>
  <si>
    <t>Oct. 03, 2016USD ($)</t>
  </si>
  <si>
    <t>Payments to Acquire Businesses, Gross</t>
  </si>
  <si>
    <t>Acquired ownership percent</t>
  </si>
  <si>
    <t>100.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9905</v>
      </c>
    </row>
    <row spans="1:4" r="6">
      <c t="s" r="A6" s="4">
        <v>9</v>
      </c>
      <c t="s" r="B6" s="4">
        <v>10</v>
      </c>
    </row>
    <row spans="1:4" r="7">
      <c t="s" r="A7" s="4">
        <v>11</v>
      </c>
      <c t="s" r="B7" s="4">
        <v>12</v>
      </c>
    </row>
    <row spans="1:4" r="8">
      <c t="s" r="A8" s="4">
        <v>13</v>
      </c>
      <c t="s" r="B8" s="4">
        <v>14</v>
      </c>
    </row>
    <row spans="1:4" r="9">
      <c t="s" r="A9" s="4">
        <v>15</v>
      </c>
      <c t="s" r="B9" s="4">
        <v>12</v>
      </c>
    </row>
    <row spans="1:4" r="10">
      <c t="s" r="A10" s="4">
        <v>16</v>
      </c>
      <c t="s" r="B10" s="4">
        <v>17</v>
      </c>
    </row>
    <row spans="1:4" r="11">
      <c t="s" r="A11" s="4">
        <v>18</v>
      </c>
      <c t="n" r="D11" s="7">
        <v>10980690400</v>
      </c>
    </row>
    <row spans="1:4" r="12">
      <c t="s" r="A12" s="4">
        <v>19</v>
      </c>
      <c t="n" r="C12" s="6">
        <v>155346834</v>
      </c>
    </row>
    <row spans="1:4" r="13">
      <c t="s" r="A13" s="4">
        <v>20</v>
      </c>
      <c t="n" r="B13" s="6">
        <v>2016</v>
      </c>
    </row>
    <row spans="1:4" r="14">
      <c t="s" r="A14" s="4">
        <v>21</v>
      </c>
      <c t="s" r="B14" s="5">
        <v>22</v>
      </c>
    </row>
    <row spans="1:4" r="15">
      <c t="s" r="A15" s="4">
        <v>23</v>
      </c>
      <c t="s" r="B15" s="4">
        <v>24</v>
      </c>
    </row>
    <row spans="1:4" r="16">
      <c t="s" r="A16" s="4">
        <v>25</v>
      </c>
      <c t="s" r="B16" s="4">
        <v>26</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7</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3">
        <v>32</v>
      </c>
    </row>
    <row spans="1:5" r="4">
      <c t="s" r="A4" s="4">
        <v>33</v>
      </c>
      <c t="n" r="B4" s="7">
        <v>1707763</v>
      </c>
      <c t="n" r="C4" s="7">
        <v>1787582</v>
      </c>
      <c t="n" r="D4" s="7">
        <v>5016381</v>
      </c>
      <c t="n" r="E4" s="7">
        <v>5261711</v>
      </c>
    </row>
    <row spans="1:5" r="5">
      <c t="s" r="A5" s="4">
        <v>34</v>
      </c>
      <c t="n" r="B5" s="6">
        <v>1075975</v>
      </c>
      <c t="n" r="C5" s="6">
        <v>1114974</v>
      </c>
      <c t="n" r="D5" s="6">
        <v>3164116</v>
      </c>
      <c t="n" r="E5" s="6">
        <v>3307376</v>
      </c>
    </row>
    <row spans="1:5" r="6">
      <c t="s" r="A6" s="4">
        <v>35</v>
      </c>
      <c t="n" r="B6" s="6">
        <v>631788</v>
      </c>
      <c t="n" r="C6" s="6">
        <v>672608</v>
      </c>
      <c t="n" r="D6" s="6">
        <v>1852265</v>
      </c>
      <c t="n" r="E6" s="6">
        <v>1954335</v>
      </c>
    </row>
    <row spans="1:5" r="7">
      <c t="s" r="A7" s="4">
        <v>36</v>
      </c>
      <c t="n" r="B7" s="6">
        <v>421042</v>
      </c>
      <c t="n" r="C7" s="6">
        <v>395688</v>
      </c>
      <c t="n" r="D7" s="6">
        <v>1301901</v>
      </c>
      <c t="n" r="E7" s="6">
        <v>1233017</v>
      </c>
    </row>
    <row spans="1:5" r="8">
      <c t="s" r="A8" s="4">
        <v>37</v>
      </c>
      <c t="n" r="B8" s="6">
        <v>210746</v>
      </c>
      <c t="n" r="C8" s="6">
        <v>276920</v>
      </c>
      <c t="n" r="D8" s="6">
        <v>550364</v>
      </c>
      <c t="n" r="E8" s="6">
        <v>721318</v>
      </c>
    </row>
    <row spans="1:5" r="9">
      <c t="s" r="A9" s="4">
        <v>38</v>
      </c>
      <c t="n" r="B9" s="6">
        <v>32994</v>
      </c>
      <c t="n" r="C9" s="6">
        <v>31983</v>
      </c>
      <c t="n" r="D9" s="6">
        <v>96865</v>
      </c>
      <c t="n" r="E9" s="6">
        <v>96008</v>
      </c>
    </row>
    <row spans="1:5" r="10">
      <c t="s" r="A10" s="4">
        <v>39</v>
      </c>
      <c t="n" r="B10" s="6">
        <v>-3424</v>
      </c>
      <c t="n" r="C10" s="6">
        <v>-367</v>
      </c>
      <c t="n" r="D10" s="6">
        <v>-19800</v>
      </c>
      <c t="n" r="E10" s="6">
        <v>-5810</v>
      </c>
    </row>
    <row spans="1:5" r="11">
      <c t="s" r="A11" s="4">
        <v>40</v>
      </c>
      <c t="n" r="B11" s="6">
        <v>181176</v>
      </c>
      <c t="n" r="C11" s="6">
        <v>245304</v>
      </c>
      <c t="n" r="D11" s="6">
        <v>473299</v>
      </c>
      <c t="n" r="E11" s="6">
        <v>631120</v>
      </c>
    </row>
    <row spans="1:5" r="12">
      <c t="s" r="A12" s="4">
        <v>41</v>
      </c>
      <c t="n" r="B12" s="6">
        <v>51092</v>
      </c>
      <c t="n" r="C12" s="6">
        <v>58821</v>
      </c>
      <c t="n" r="D12" s="6">
        <v>125569</v>
      </c>
      <c t="n" r="E12" s="6">
        <v>171813</v>
      </c>
    </row>
    <row spans="1:5" r="13">
      <c t="s" r="A13" s="4">
        <v>42</v>
      </c>
      <c t="n" r="B13" s="6">
        <v>130084</v>
      </c>
      <c t="n" r="C13" s="6">
        <v>186483</v>
      </c>
      <c t="n" r="D13" s="6">
        <v>347730</v>
      </c>
      <c t="n" r="E13" s="6">
        <v>459307</v>
      </c>
    </row>
    <row spans="1:5" r="14">
      <c t="s" r="A14" s="4">
        <v>43</v>
      </c>
      <c t="n" r="B14" s="6">
        <v>0</v>
      </c>
      <c t="n" r="C14" s="6">
        <v>-385</v>
      </c>
      <c t="n" r="D14" s="6">
        <v>0</v>
      </c>
      <c t="n" r="E14" s="6">
        <v>268697</v>
      </c>
    </row>
    <row spans="1:5" r="15">
      <c t="s" r="A15" s="4">
        <v>44</v>
      </c>
      <c t="n" r="B15" s="7">
        <v>130084</v>
      </c>
      <c t="n" r="C15" s="7">
        <v>186098</v>
      </c>
      <c t="n" r="D15" s="7">
        <v>347730</v>
      </c>
      <c t="n" r="E15" s="7">
        <v>728004</v>
      </c>
    </row>
    <row spans="1:5" r="16">
      <c t="s" r="A16" s="3">
        <v>45</v>
      </c>
    </row>
    <row spans="1:5" r="17">
      <c t="s" r="A17" s="4">
        <v>46</v>
      </c>
      <c t="n" r="B17" s="8">
        <v>0.84</v>
      </c>
      <c t="n" r="C17" s="8">
        <v>1.2</v>
      </c>
      <c t="n" r="D17" s="8">
        <v>2.24</v>
      </c>
      <c t="n" r="E17" s="8">
        <v>2.9</v>
      </c>
    </row>
    <row spans="1:5" r="18">
      <c t="s" r="A18" s="4">
        <v>47</v>
      </c>
      <c t="n" r="B18" s="9">
        <v>0.83</v>
      </c>
      <c t="n" r="C18" s="9">
        <v>1.19</v>
      </c>
      <c t="n" r="D18" s="9">
        <v>2.22</v>
      </c>
      <c t="n" r="E18" s="9">
        <v>2.87</v>
      </c>
    </row>
    <row spans="1:5" r="19">
      <c t="s" r="A19" s="3">
        <v>48</v>
      </c>
    </row>
    <row spans="1:5" r="20">
      <c t="s" r="A20" s="4">
        <v>49</v>
      </c>
      <c t="n" r="B20" s="6">
        <v>0</v>
      </c>
      <c t="n" r="C20" s="6">
        <v>0</v>
      </c>
      <c t="n" r="D20" s="6">
        <v>0</v>
      </c>
      <c t="n" r="E20" s="9">
        <v>1.7</v>
      </c>
    </row>
    <row spans="1:5" r="21">
      <c t="s" r="A21" s="4">
        <v>50</v>
      </c>
      <c t="n" r="B21" s="6">
        <v>0</v>
      </c>
      <c t="n" r="C21" s="6">
        <v>0</v>
      </c>
      <c t="n" r="D21" s="6">
        <v>0</v>
      </c>
      <c t="n" r="E21" s="9">
        <v>1.68</v>
      </c>
    </row>
    <row spans="1:5" r="22">
      <c t="s" r="A22" s="3">
        <v>51</v>
      </c>
    </row>
    <row spans="1:5" r="23">
      <c t="s" r="A23" s="4">
        <v>52</v>
      </c>
      <c t="n" r="B23" s="9">
        <v>0.84</v>
      </c>
      <c t="n" r="C23" s="9">
        <v>1.2</v>
      </c>
      <c t="n" r="D23" s="9">
        <v>2.24</v>
      </c>
      <c t="n" r="E23" s="9">
        <v>4.59</v>
      </c>
    </row>
    <row spans="1:5" r="24">
      <c t="s" r="A24" s="4">
        <v>53</v>
      </c>
      <c t="n" r="B24" s="8">
        <v>0.83</v>
      </c>
      <c t="n" r="C24" s="8">
        <v>1.19</v>
      </c>
      <c t="n" r="D24" s="8">
        <v>2.22</v>
      </c>
      <c t="n" r="E24" s="8">
        <v>4.55</v>
      </c>
    </row>
    <row spans="1:5" r="25">
      <c t="s" r="A25" s="3">
        <v>54</v>
      </c>
    </row>
    <row spans="1:5" r="26">
      <c t="s" r="A26" s="4">
        <v>55</v>
      </c>
      <c t="n" r="B26" s="6">
        <v>155300000</v>
      </c>
      <c t="n" r="C26" s="6">
        <v>155300000</v>
      </c>
      <c t="n" r="D26" s="6">
        <v>155182000</v>
      </c>
      <c t="n" r="E26" s="6">
        <v>158507000</v>
      </c>
    </row>
    <row spans="1:5" r="27">
      <c t="s" r="A27" s="4">
        <v>56</v>
      </c>
      <c t="n" r="B27" s="6">
        <v>156798000</v>
      </c>
      <c t="n" r="C27" s="6">
        <v>156560000</v>
      </c>
      <c t="n" r="D27" s="6">
        <v>156562000</v>
      </c>
      <c t="n" r="E27" s="6">
        <v>160112000</v>
      </c>
    </row>
    <row spans="1:5" r="28">
      <c t="s" r="A28" s="4">
        <v>57</v>
      </c>
      <c t="n" r="B28" s="8">
        <v>0.44</v>
      </c>
      <c t="n" r="C28" s="8">
        <v>0.42</v>
      </c>
      <c t="n" r="D28" s="8">
        <v>1.28</v>
      </c>
      <c t="n" r="E28" s="8">
        <v>1.2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170</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7</v>
      </c>
      <c t="s" r="B1" s="2">
        <v>1</v>
      </c>
    </row>
    <row spans="1:2" r="2">
      <c t="s" r="B2" s="2">
        <v>31</v>
      </c>
    </row>
    <row spans="1:2" r="3">
      <c t="s" r="A3" s="3">
        <v>238</v>
      </c>
    </row>
    <row spans="1:2" r="4">
      <c t="s" r="A4" s="4">
        <v>239</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v>
      </c>
      <c t="s" r="B1" s="2">
        <v>30</v>
      </c>
      <c t="s" r="D1" s="2">
        <v>1</v>
      </c>
    </row>
    <row spans="1:5" r="2">
      <c t="s" r="B2" s="2">
        <v>2</v>
      </c>
      <c t="s" r="C2" s="2">
        <v>31</v>
      </c>
      <c t="s" r="D2" s="2">
        <v>2</v>
      </c>
      <c t="s" r="E2" s="2">
        <v>31</v>
      </c>
    </row>
    <row spans="1:5" r="3">
      <c t="s" r="A3" s="3">
        <v>59</v>
      </c>
    </row>
    <row spans="1:5" r="4">
      <c t="s" r="A4" s="4">
        <v>44</v>
      </c>
      <c t="n" r="B4" s="7">
        <v>130084</v>
      </c>
      <c t="n" r="C4" s="7">
        <v>186098</v>
      </c>
      <c t="n" r="D4" s="7">
        <v>347730</v>
      </c>
      <c t="n" r="E4" s="7">
        <v>728004</v>
      </c>
    </row>
    <row spans="1:5" r="5">
      <c t="s" r="A5" s="4">
        <v>60</v>
      </c>
      <c t="n" r="B5" s="6">
        <v>3788900</v>
      </c>
      <c t="n" r="D5" s="6">
        <v>3788900</v>
      </c>
    </row>
    <row spans="1:5" r="6">
      <c t="s" r="A6" s="3">
        <v>61</v>
      </c>
    </row>
    <row spans="1:5" r="7">
      <c t="s" r="A7" s="4">
        <v>62</v>
      </c>
      <c t="n" r="B7" s="6">
        <v>11489</v>
      </c>
      <c t="n" r="C7" s="6">
        <v>-57213</v>
      </c>
      <c t="n" r="D7" s="6">
        <v>-21734</v>
      </c>
      <c t="n" r="E7" s="6">
        <v>-101755</v>
      </c>
    </row>
    <row spans="1:5" r="8">
      <c t="s" r="A8" s="4">
        <v>63</v>
      </c>
      <c t="n" r="B8" s="6">
        <v>0</v>
      </c>
      <c t="n" r="C8" s="6">
        <v>0</v>
      </c>
      <c t="n" r="D8" s="6">
        <v>0</v>
      </c>
      <c t="n" r="E8" s="6">
        <v>-3117</v>
      </c>
    </row>
    <row spans="1:5" r="9">
      <c t="s" r="A9" s="4">
        <v>64</v>
      </c>
      <c t="n" r="B9" s="6">
        <v>11489</v>
      </c>
      <c t="n" r="C9" s="6">
        <v>-57213</v>
      </c>
      <c t="n" r="D9" s="6">
        <v>-21734</v>
      </c>
      <c t="n" r="E9" s="6">
        <v>-104872</v>
      </c>
    </row>
    <row spans="1:5" r="10">
      <c t="s" r="A10" s="3">
        <v>65</v>
      </c>
    </row>
    <row spans="1:5" r="11">
      <c t="s" r="A11" s="4">
        <v>66</v>
      </c>
      <c t="n" r="B11" s="6">
        <v>1413</v>
      </c>
      <c t="n" r="C11" s="6">
        <v>2575</v>
      </c>
      <c t="n" r="D11" s="6">
        <v>4238</v>
      </c>
      <c t="n" r="E11" s="6">
        <v>7763</v>
      </c>
    </row>
    <row spans="1:5" r="12">
      <c t="s" r="A12" s="4">
        <v>67</v>
      </c>
      <c t="n" r="B12" s="6">
        <v>1040</v>
      </c>
      <c t="n" r="C12" s="6">
        <v>1227</v>
      </c>
      <c t="n" r="D12" s="6">
        <v>3121</v>
      </c>
      <c t="n" r="E12" s="6">
        <v>3682</v>
      </c>
    </row>
    <row spans="1:5" r="13">
      <c t="s" r="A13" s="4">
        <v>68</v>
      </c>
      <c t="n" r="B13" s="6">
        <v>2453</v>
      </c>
      <c t="n" r="C13" s="6">
        <v>3802</v>
      </c>
      <c t="n" r="D13" s="6">
        <v>7359</v>
      </c>
      <c t="n" r="E13" s="6">
        <v>11445</v>
      </c>
    </row>
    <row spans="1:5" r="14">
      <c t="s" r="A14" s="3">
        <v>69</v>
      </c>
    </row>
    <row spans="1:5" r="15">
      <c t="s" r="A15" s="4">
        <v>70</v>
      </c>
      <c t="n" r="B15" s="6">
        <v>-282</v>
      </c>
      <c t="n" r="C15" s="6">
        <v>185</v>
      </c>
      <c t="n" r="D15" s="6">
        <v>-493</v>
      </c>
      <c t="n" r="E15" s="6">
        <v>536</v>
      </c>
    </row>
    <row spans="1:5" r="16">
      <c t="s" r="A16" s="4">
        <v>71</v>
      </c>
      <c t="n" r="B16" s="6">
        <v>-36</v>
      </c>
      <c t="n" r="C16" s="6">
        <v>-678</v>
      </c>
      <c t="n" r="D16" s="6">
        <v>131</v>
      </c>
      <c t="n" r="E16" s="6">
        <v>-207</v>
      </c>
    </row>
    <row spans="1:5" r="17">
      <c t="s" r="A17" s="4">
        <v>72</v>
      </c>
      <c t="n" r="B17" s="6">
        <v>-318</v>
      </c>
      <c t="n" r="C17" s="6">
        <v>-493</v>
      </c>
      <c t="n" r="D17" s="6">
        <v>-362</v>
      </c>
      <c t="n" r="E17" s="6">
        <v>329</v>
      </c>
    </row>
    <row spans="1:5" r="18">
      <c t="s" r="A18" s="4">
        <v>73</v>
      </c>
      <c t="n" r="B18" s="6">
        <v>240</v>
      </c>
      <c t="n" r="C18" s="6">
        <v>393</v>
      </c>
      <c t="n" r="D18" s="6">
        <v>1632</v>
      </c>
      <c t="n" r="E18" s="6">
        <v>884</v>
      </c>
    </row>
    <row spans="1:5" r="19">
      <c t="s" r="A19" s="4">
        <v>74</v>
      </c>
      <c t="n" r="B19" s="6">
        <v>13864</v>
      </c>
      <c t="n" r="C19" s="6">
        <v>-53511</v>
      </c>
      <c t="n" r="D19" s="6">
        <v>-13105</v>
      </c>
      <c t="n" r="E19" s="6">
        <v>-92214</v>
      </c>
    </row>
    <row spans="1:5" r="20">
      <c t="s" r="A20" s="4">
        <v>75</v>
      </c>
      <c t="n" r="B20" s="7">
        <v>143948</v>
      </c>
      <c t="n" r="C20" s="7">
        <v>132587</v>
      </c>
      <c t="n" r="D20" s="7">
        <v>334625</v>
      </c>
      <c t="n" r="E20" s="7">
        <v>6357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41</v>
      </c>
      <c t="s" r="B1" s="2">
        <v>1</v>
      </c>
    </row>
    <row spans="1:2" r="2">
      <c t="s" r="B2" s="2">
        <v>2</v>
      </c>
    </row>
    <row spans="1:2" r="3">
      <c t="s" r="A3" s="3">
        <v>175</v>
      </c>
    </row>
    <row spans="1:2" r="4">
      <c t="s" r="A4" s="4">
        <v>242</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44</v>
      </c>
      <c t="s" r="B1" s="2">
        <v>1</v>
      </c>
    </row>
    <row spans="1:2" r="2">
      <c t="s" r="B2" s="2">
        <v>2</v>
      </c>
    </row>
    <row spans="1:2" r="3">
      <c t="s" r="A3" s="3">
        <v>179</v>
      </c>
    </row>
    <row spans="1:2" r="4">
      <c t="s" r="A4" s="4">
        <v>245</v>
      </c>
      <c t="s" r="B4" s="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47</v>
      </c>
      <c t="s" r="B1" s="2">
        <v>1</v>
      </c>
    </row>
    <row spans="1:2" r="2">
      <c t="s" r="B2" s="2">
        <v>2</v>
      </c>
    </row>
    <row spans="1:2" r="3">
      <c t="s" r="A3" s="3">
        <v>248</v>
      </c>
    </row>
    <row spans="1:2" r="4">
      <c t="s" r="A4" s="4">
        <v>86</v>
      </c>
      <c t="s" r="B4" s="4">
        <v>249</v>
      </c>
    </row>
    <row spans="1:2" r="5">
      <c t="s" r="A5" s="4">
        <v>250</v>
      </c>
      <c t="s" r="B5" s="4">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52</v>
      </c>
      <c t="s" r="B1" s="2">
        <v>1</v>
      </c>
    </row>
    <row spans="1:2" r="2">
      <c t="s" r="B2" s="2">
        <v>2</v>
      </c>
    </row>
    <row spans="1:2" r="3">
      <c t="s" r="A3" s="3">
        <v>186</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257</v>
      </c>
      <c t="s" r="B1" s="2">
        <v>1</v>
      </c>
    </row>
    <row spans="1:2" r="2">
      <c t="s" r="B2" s="2">
        <v>2</v>
      </c>
    </row>
    <row spans="1:2" r="3">
      <c t="s" r="A3" s="3">
        <v>190</v>
      </c>
    </row>
    <row spans="1:2" r="4">
      <c t="s" r="A4" s="4">
        <v>258</v>
      </c>
      <c t="s" r="B4" s="4">
        <v>259</v>
      </c>
    </row>
    <row spans="1:2" r="5">
      <c t="s" r="A5" s="4">
        <v>260</v>
      </c>
      <c t="s" r="B5" s="4">
        <v>261</v>
      </c>
    </row>
    <row spans="1:2" r="6">
      <c t="s" r="A6" s="4">
        <v>262</v>
      </c>
      <c t="s" r="B6"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93</v>
      </c>
    </row>
    <row spans="1:2" r="4">
      <c t="s" r="A4" s="4">
        <v>26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71</v>
      </c>
      <c t="s" r="B1" s="2">
        <v>1</v>
      </c>
    </row>
    <row spans="1:2" r="2">
      <c t="s" r="B2" s="2">
        <v>2</v>
      </c>
    </row>
    <row spans="1:2" r="3">
      <c t="s" r="A3" s="3">
        <v>272</v>
      </c>
    </row>
    <row spans="1:2" r="4">
      <c t="s" r="A4" s="4">
        <v>273</v>
      </c>
      <c t="s" r="B4" s="4">
        <v>274</v>
      </c>
    </row>
    <row spans="1:2" r="5">
      <c t="s" r="A5" s="4">
        <v>275</v>
      </c>
    </row>
    <row spans="1:2" r="6">
      <c t="s" r="A6" s="3">
        <v>272</v>
      </c>
    </row>
    <row spans="1:2" r="7">
      <c t="s" r="A7" s="4">
        <v>276</v>
      </c>
      <c t="s" r="B7" s="4">
        <v>277</v>
      </c>
    </row>
    <row spans="1:2" r="8">
      <c t="s" r="A8" s="4">
        <v>278</v>
      </c>
    </row>
    <row spans="1:2" r="9">
      <c t="s" r="A9" s="3">
        <v>272</v>
      </c>
    </row>
    <row spans="1:2" r="10">
      <c t="s" r="A10" s="4">
        <v>276</v>
      </c>
      <c t="s" r="B10"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204</v>
      </c>
    </row>
    <row spans="1:2" r="4">
      <c t="s" r="A4" s="4">
        <v>281</v>
      </c>
      <c t="s" r="B4"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r="A1" s="1">
        <v>283</v>
      </c>
      <c t="s" r="B1" s="2">
        <v>1</v>
      </c>
    </row>
    <row spans="1:2" r="2">
      <c t="s" r="B2" s="2">
        <v>2</v>
      </c>
    </row>
    <row spans="1:2" r="3">
      <c t="s" r="A3" s="4">
        <v>284</v>
      </c>
    </row>
    <row spans="1:2" r="4">
      <c t="s" r="A4" s="3">
        <v>285</v>
      </c>
    </row>
    <row spans="1:2" r="5">
      <c t="s" r="A5" s="4">
        <v>286</v>
      </c>
      <c t="s" r="B5" s="4">
        <v>287</v>
      </c>
    </row>
    <row spans="1:2" r="6">
      <c t="s" r="A6" s="4">
        <v>288</v>
      </c>
    </row>
    <row spans="1:2" r="7">
      <c t="s" r="A7" s="3">
        <v>285</v>
      </c>
    </row>
    <row spans="1:2" r="8">
      <c t="s" r="A8" s="4">
        <v>286</v>
      </c>
      <c t="s" r="B8" s="4">
        <v>289</v>
      </c>
    </row>
    <row spans="1:2" r="9">
      <c t="s" r="A9" s="4">
        <v>290</v>
      </c>
    </row>
    <row spans="1:2" r="10">
      <c t="s" r="A10" s="3">
        <v>285</v>
      </c>
    </row>
    <row spans="1:2" r="11">
      <c t="s" r="A11" s="4">
        <v>286</v>
      </c>
      <c t="s" r="B11"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10</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76</v>
      </c>
      <c t="s" r="B1" s="2">
        <v>2</v>
      </c>
      <c t="s" r="C1" s="2">
        <v>77</v>
      </c>
    </row>
    <row spans="1:3" r="2">
      <c t="s" r="A2" s="3">
        <v>78</v>
      </c>
    </row>
    <row spans="1:3" r="3">
      <c t="s" r="A3" s="4">
        <v>79</v>
      </c>
      <c t="n" r="B3" s="7">
        <v>514755</v>
      </c>
      <c t="n" r="C3" s="7">
        <v>362185</v>
      </c>
    </row>
    <row spans="1:3" r="4">
      <c t="s" r="A4" s="4">
        <v>80</v>
      </c>
      <c t="n" r="B4" s="6">
        <v>1199137</v>
      </c>
      <c t="n" r="C4" s="6">
        <v>1120490</v>
      </c>
    </row>
    <row spans="1:3" r="5">
      <c t="s" r="A5" s="4">
        <v>81</v>
      </c>
      <c t="n" r="B5" s="6">
        <v>828286</v>
      </c>
      <c t="n" r="C5" s="6">
        <v>802895</v>
      </c>
    </row>
    <row spans="1:3" r="6">
      <c t="s" r="A6" s="4">
        <v>82</v>
      </c>
      <c t="n" r="B6" s="6">
        <v>119419</v>
      </c>
      <c t="n" r="C6" s="6">
        <v>133440</v>
      </c>
    </row>
    <row spans="1:3" r="7">
      <c t="s" r="A7" s="4">
        <v>83</v>
      </c>
      <c t="n" r="B7" s="6">
        <v>77370</v>
      </c>
      <c t="n" r="C7" s="6">
        <v>0</v>
      </c>
    </row>
    <row spans="1:3" r="8">
      <c t="s" r="A8" s="4">
        <v>84</v>
      </c>
      <c t="n" r="B8" s="6">
        <v>2738967</v>
      </c>
      <c t="n" r="C8" s="6">
        <v>2419010</v>
      </c>
    </row>
    <row spans="1:3" r="9">
      <c t="s" r="A9" s="4">
        <v>85</v>
      </c>
      <c t="n" r="B9" s="6">
        <v>839430</v>
      </c>
      <c t="n" r="C9" s="6">
        <v>854269</v>
      </c>
    </row>
    <row spans="1:3" r="10">
      <c t="s" r="A10" s="4">
        <v>86</v>
      </c>
      <c t="n" r="B10" s="6">
        <v>4039935</v>
      </c>
      <c t="n" r="C10" s="6">
        <v>3737389</v>
      </c>
    </row>
    <row spans="1:3" r="11">
      <c t="s" r="A11" s="4">
        <v>87</v>
      </c>
      <c t="n" r="B11" s="6">
        <v>1475757</v>
      </c>
      <c t="n" r="C11" s="6">
        <v>1413223</v>
      </c>
    </row>
    <row spans="1:3" r="12">
      <c t="s" r="A12" s="4">
        <v>88</v>
      </c>
      <c t="n" r="B12" s="6">
        <v>204194</v>
      </c>
      <c t="n" r="C12" s="6">
        <v>182185</v>
      </c>
    </row>
    <row spans="1:3" r="13">
      <c t="s" r="A13" s="4">
        <v>89</v>
      </c>
      <c t="n" r="B13" s="6">
        <v>9298283</v>
      </c>
      <c t="n" r="C13" s="6">
        <v>8606076</v>
      </c>
    </row>
    <row spans="1:3" r="14">
      <c t="s" r="A14" s="3">
        <v>90</v>
      </c>
    </row>
    <row spans="1:3" r="15">
      <c t="s" r="A15" s="4">
        <v>91</v>
      </c>
      <c t="n" r="B15" s="6">
        <v>513980</v>
      </c>
      <c t="n" r="C15" s="6">
        <v>151122</v>
      </c>
    </row>
    <row spans="1:3" r="16">
      <c t="s" r="A16" s="4">
        <v>92</v>
      </c>
      <c t="n" r="B16" s="6">
        <v>748799</v>
      </c>
      <c t="n" r="C16" s="6">
        <v>650880</v>
      </c>
    </row>
    <row spans="1:3" r="17">
      <c t="s" r="A17" s="4">
        <v>93</v>
      </c>
      <c t="n" r="B17" s="6">
        <v>221278</v>
      </c>
      <c t="n" r="C17" s="6">
        <v>223039</v>
      </c>
    </row>
    <row spans="1:3" r="18">
      <c t="s" r="A18" s="4">
        <v>94</v>
      </c>
      <c t="n" r="B18" s="6">
        <v>101225</v>
      </c>
      <c t="n" r="C18" s="6">
        <v>99642</v>
      </c>
    </row>
    <row spans="1:3" r="19">
      <c t="s" r="A19" s="4">
        <v>95</v>
      </c>
      <c t="n" r="B19" s="6">
        <v>260063</v>
      </c>
      <c t="n" r="C19" s="6">
        <v>235971</v>
      </c>
    </row>
    <row spans="1:3" r="20">
      <c t="s" r="A20" s="4">
        <v>96</v>
      </c>
      <c t="n" r="B20" s="6">
        <v>20278</v>
      </c>
      <c t="n" r="C20" s="6">
        <v>0</v>
      </c>
    </row>
    <row spans="1:3" r="21">
      <c t="s" r="A21" s="4">
        <v>97</v>
      </c>
      <c t="n" r="B21" s="6">
        <v>25448</v>
      </c>
      <c t="n" r="C21" s="6">
        <v>6528</v>
      </c>
    </row>
    <row spans="1:3" r="22">
      <c t="s" r="A22" s="4">
        <v>98</v>
      </c>
      <c t="n" r="B22" s="6">
        <v>1891071</v>
      </c>
      <c t="n" r="C22" s="6">
        <v>1367182</v>
      </c>
    </row>
    <row spans="1:3" r="23">
      <c t="s" r="A23" s="4">
        <v>99</v>
      </c>
      <c t="n" r="B23" s="6">
        <v>2613761</v>
      </c>
      <c t="n" r="C23" s="6">
        <v>2603655</v>
      </c>
    </row>
    <row spans="1:3" r="24">
      <c t="s" r="A24" s="4">
        <v>100</v>
      </c>
      <c t="n" r="B24" s="6">
        <v>586408</v>
      </c>
      <c t="n" r="C24" s="6">
        <v>575709</v>
      </c>
    </row>
    <row spans="1:3" r="25">
      <c t="s" r="A25" s="4">
        <v>101</v>
      </c>
      <c t="n" r="B25" s="6">
        <v>418143</v>
      </c>
      <c t="n" r="C25" s="6">
        <v>414955</v>
      </c>
    </row>
    <row spans="1:3" r="26">
      <c t="s" r="A26" s="3">
        <v>102</v>
      </c>
    </row>
    <row spans="1:3" r="27">
      <c t="s" r="A27" s="4">
        <v>103</v>
      </c>
      <c t="n" r="B27" s="6">
        <v>3788900</v>
      </c>
      <c t="n" r="C27" s="6">
        <v>3644575</v>
      </c>
    </row>
    <row spans="1:3" r="28">
      <c t="s" r="A28" s="4">
        <v>104</v>
      </c>
      <c t="n" r="B28" s="7">
        <v>9298283</v>
      </c>
      <c t="n" r="C28" s="7">
        <v>860607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99</v>
      </c>
      <c t="s" r="B1" s="2">
        <v>1</v>
      </c>
    </row>
    <row spans="1:2" r="2">
      <c t="s" r="B2" s="2">
        <v>2</v>
      </c>
    </row>
    <row spans="1:2" r="3">
      <c t="s" r="A3" s="3">
        <v>213</v>
      </c>
    </row>
    <row spans="1:2" r="4">
      <c t="s" r="A4" s="4">
        <v>300</v>
      </c>
      <c t="s" r="B4" s="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302</v>
      </c>
      <c t="s" r="B1" s="2">
        <v>1</v>
      </c>
    </row>
    <row spans="1:2" r="2">
      <c t="s" r="B2" s="2">
        <v>31</v>
      </c>
    </row>
    <row spans="1:2" r="3">
      <c t="s" r="A3" s="3">
        <v>303</v>
      </c>
    </row>
    <row spans="1:2" r="4">
      <c t="s" r="A4" s="4">
        <v>304</v>
      </c>
      <c t="s" r="B4" s="4">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6</v>
      </c>
      <c t="s" r="B1" s="2">
        <v>1</v>
      </c>
    </row>
    <row spans="1:2" r="2">
      <c t="s" r="B2" s="2">
        <v>2</v>
      </c>
    </row>
    <row spans="1:2" r="3">
      <c t="s" r="A3" s="3">
        <v>220</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16"/>
  </cols>
  <sheetData>
    <row spans="1:6" r="1">
      <c t="s" r="A1" s="1">
        <v>311</v>
      </c>
      <c t="s" r="B1" s="2">
        <v>30</v>
      </c>
      <c t="s" r="D1" s="2">
        <v>1</v>
      </c>
      <c t="s" r="F1" s="2">
        <v>312</v>
      </c>
    </row>
    <row spans="1:6" r="2">
      <c t="s" r="B2" s="2">
        <v>313</v>
      </c>
      <c t="s" r="C2" s="2">
        <v>314</v>
      </c>
      <c t="s" r="D2" s="2">
        <v>313</v>
      </c>
      <c t="s" r="E2" s="2">
        <v>314</v>
      </c>
      <c t="s" r="F2" s="2">
        <v>77</v>
      </c>
    </row>
    <row spans="1:6" r="3">
      <c t="s" r="A3" s="3">
        <v>315</v>
      </c>
    </row>
    <row spans="1:6" r="4">
      <c t="s" r="A4" s="4">
        <v>316</v>
      </c>
      <c t="n" r="D4" s="6">
        <v>4</v>
      </c>
      <c t="n" r="F4" s="6">
        <v>4</v>
      </c>
    </row>
    <row spans="1:6" r="5">
      <c t="s" r="A5" s="4">
        <v>317</v>
      </c>
      <c t="n" r="B5" s="7">
        <v>501828</v>
      </c>
      <c t="n" r="C5" s="7">
        <v>567843</v>
      </c>
      <c t="n" r="D5" s="7">
        <v>501828</v>
      </c>
      <c t="n" r="E5" s="7">
        <v>567843</v>
      </c>
    </row>
    <row spans="1:6" r="6">
      <c t="s" r="A6" s="4">
        <v>318</v>
      </c>
      <c t="n" r="B6" s="6">
        <v>523471</v>
      </c>
      <c t="n" r="D6" s="6">
        <v>523471</v>
      </c>
    </row>
    <row spans="1:6" r="7">
      <c t="s" r="A7" s="3">
        <v>319</v>
      </c>
    </row>
    <row spans="1:6" r="8">
      <c t="s" r="A8" s="4">
        <v>320</v>
      </c>
      <c t="n" r="B8" s="6">
        <v>109032</v>
      </c>
      <c t="n" r="D8" s="6">
        <v>109032</v>
      </c>
    </row>
    <row spans="1:6" r="9">
      <c t="s" r="A9" s="4">
        <v>321</v>
      </c>
      <c t="n" r="B9" s="6">
        <v>31310</v>
      </c>
      <c t="n" r="D9" s="6">
        <v>31310</v>
      </c>
    </row>
    <row spans="1:6" r="10">
      <c t="s" r="A10" s="4">
        <v>86</v>
      </c>
      <c t="n" r="B10" s="6">
        <v>314633</v>
      </c>
      <c t="n" r="D10" s="6">
        <v>314633</v>
      </c>
    </row>
    <row spans="1:6" r="11">
      <c t="s" r="A11" s="4">
        <v>322</v>
      </c>
      <c t="n" r="B11" s="6">
        <v>208838</v>
      </c>
      <c t="n" r="D11" s="6">
        <v>208838</v>
      </c>
    </row>
    <row spans="1:6" r="12">
      <c t="s" r="A12" s="4">
        <v>323</v>
      </c>
      <c t="n" r="B12" s="6">
        <v>5564</v>
      </c>
      <c t="n" r="D12" s="6">
        <v>5564</v>
      </c>
    </row>
    <row spans="1:6" r="13">
      <c t="s" r="A13" s="4">
        <v>324</v>
      </c>
      <c t="n" r="B13" s="6">
        <v>-109471</v>
      </c>
      <c t="n" r="D13" s="6">
        <v>-109471</v>
      </c>
    </row>
    <row spans="1:6" r="14">
      <c t="s" r="A14" s="4">
        <v>325</v>
      </c>
      <c t="n" r="B14" s="6">
        <v>-58078</v>
      </c>
      <c t="n" r="D14" s="6">
        <v>-58078</v>
      </c>
    </row>
    <row spans="1:6" r="15">
      <c t="s" r="A15" s="3">
        <v>326</v>
      </c>
    </row>
    <row spans="1:6" r="16">
      <c t="s" r="A16" s="4">
        <v>327</v>
      </c>
      <c t="n" r="B16" s="6">
        <v>1707763</v>
      </c>
      <c t="n" r="C16" s="6">
        <v>1787582</v>
      </c>
      <c t="n" r="D16" s="6">
        <v>5016381</v>
      </c>
      <c t="n" r="E16" s="6">
        <v>5261711</v>
      </c>
    </row>
    <row spans="1:6" r="17">
      <c t="s" r="A17" s="4">
        <v>328</v>
      </c>
      <c t="n" r="B17" s="6">
        <v>1712752</v>
      </c>
      <c t="n" r="C17" s="6">
        <v>1920936</v>
      </c>
      <c t="n" r="D17" s="6">
        <v>5045548</v>
      </c>
      <c t="n" r="E17" s="6">
        <v>5657933</v>
      </c>
    </row>
    <row spans="1:6" r="18">
      <c t="s" r="A18" s="3">
        <v>329</v>
      </c>
    </row>
    <row spans="1:6" r="19">
      <c t="s" r="A19" s="4">
        <v>327</v>
      </c>
      <c t="n" r="B19" s="6">
        <v>130084</v>
      </c>
      <c t="n" r="C19" s="6">
        <v>186483</v>
      </c>
      <c t="n" r="D19" s="6">
        <v>347730</v>
      </c>
      <c t="n" r="E19" s="6">
        <v>459307</v>
      </c>
    </row>
    <row spans="1:6" r="20">
      <c t="s" r="A20" s="4">
        <v>328</v>
      </c>
      <c t="n" r="B20" s="7">
        <v>131440</v>
      </c>
      <c t="n" r="C20" s="7">
        <v>196229</v>
      </c>
      <c t="n" r="D20" s="7">
        <v>357507</v>
      </c>
      <c t="n" r="E20" s="7">
        <v>482014</v>
      </c>
    </row>
    <row spans="1:6" r="21">
      <c t="s" r="A21" s="3">
        <v>330</v>
      </c>
    </row>
    <row spans="1:6" r="22">
      <c t="s" r="A22" s="4">
        <v>331</v>
      </c>
      <c t="n" r="B22" s="8">
        <v>0.84</v>
      </c>
      <c t="n" r="C22" s="8">
        <v>1.2</v>
      </c>
      <c t="n" r="D22" s="8">
        <v>2.24</v>
      </c>
      <c t="n" r="E22" s="8">
        <v>2.9</v>
      </c>
    </row>
    <row spans="1:6" r="23">
      <c t="s" r="A23" s="4">
        <v>332</v>
      </c>
      <c t="n" r="B23" s="9">
        <v>0.85</v>
      </c>
      <c t="n" r="C23" s="9">
        <v>1.26</v>
      </c>
      <c t="n" r="D23" s="9">
        <v>2.3</v>
      </c>
      <c t="n" r="E23" s="9">
        <v>3.04</v>
      </c>
    </row>
    <row spans="1:6" r="24">
      <c t="s" r="A24" s="3">
        <v>333</v>
      </c>
    </row>
    <row spans="1:6" r="25">
      <c t="s" r="A25" s="4">
        <v>331</v>
      </c>
      <c t="n" r="B25" s="9">
        <v>0.83</v>
      </c>
      <c t="n" r="C25" s="9">
        <v>1.19</v>
      </c>
      <c t="n" r="D25" s="9">
        <v>2.22</v>
      </c>
      <c t="n" r="E25" s="9">
        <v>2.87</v>
      </c>
    </row>
    <row spans="1:6" r="26">
      <c t="s" r="A26" s="4">
        <v>334</v>
      </c>
      <c t="n" r="B26" s="9">
        <v>0.83</v>
      </c>
      <c t="n" r="C26" s="9">
        <v>1.19</v>
      </c>
      <c t="n" r="D26" s="9">
        <v>2.22</v>
      </c>
      <c t="n" r="E26" s="9">
        <v>4.55</v>
      </c>
    </row>
    <row spans="1:6" r="27">
      <c t="s" r="A27" s="4">
        <v>332</v>
      </c>
      <c t="n" r="B27" s="8">
        <v>0.84</v>
      </c>
      <c t="n" r="C27" s="8">
        <v>1.25</v>
      </c>
      <c t="n" r="D27" s="8">
        <v>2.28</v>
      </c>
      <c t="n" r="E27" s="8">
        <v>3.01</v>
      </c>
    </row>
    <row spans="1:6" r="28">
      <c t="s" r="A28" s="4">
        <v>335</v>
      </c>
    </row>
    <row spans="1:6" r="29">
      <c t="s" r="A29" s="3">
        <v>315</v>
      </c>
    </row>
    <row spans="1:6" r="30">
      <c t="s" r="A30" s="4">
        <v>336</v>
      </c>
      <c t="n" r="D30" s="7">
        <v>116116</v>
      </c>
    </row>
    <row spans="1:6" r="31">
      <c t="s" r="A31" s="4">
        <v>337</v>
      </c>
      <c t="s" r="D31" s="4">
        <v>338</v>
      </c>
    </row>
    <row spans="1:6" r="32">
      <c t="s" r="A32" s="4">
        <v>339</v>
      </c>
    </row>
    <row spans="1:6" r="33">
      <c t="s" r="A33" s="3">
        <v>315</v>
      </c>
    </row>
    <row spans="1:6" r="34">
      <c t="s" r="A34" s="4">
        <v>336</v>
      </c>
      <c t="n" r="D34" s="7">
        <v>26332</v>
      </c>
    </row>
    <row spans="1:6" r="35">
      <c t="s" r="A35" s="4">
        <v>337</v>
      </c>
      <c t="s" r="D35" s="4">
        <v>340</v>
      </c>
    </row>
    <row spans="1:6" r="36">
      <c t="s" r="A36" s="4">
        <v>341</v>
      </c>
    </row>
    <row spans="1:6" r="37">
      <c t="s" r="A37" s="3">
        <v>315</v>
      </c>
    </row>
    <row spans="1:6" r="38">
      <c t="s" r="A38" s="4">
        <v>336</v>
      </c>
      <c t="n" r="D38" s="7">
        <v>825</v>
      </c>
    </row>
    <row spans="1:6" r="39">
      <c t="s" r="A39" s="4">
        <v>337</v>
      </c>
      <c t="s" r="D39" s="4">
        <v>342</v>
      </c>
    </row>
    <row spans="1:6" r="40">
      <c t="s" r="A40" s="4">
        <v>343</v>
      </c>
    </row>
    <row spans="1:6" r="41">
      <c t="s" r="A41" s="3">
        <v>315</v>
      </c>
    </row>
    <row spans="1:6" r="42">
      <c t="s" r="A42" s="4">
        <v>336</v>
      </c>
      <c t="n" r="D42" s="7">
        <v>65565</v>
      </c>
    </row>
    <row spans="1:6" r="43">
      <c t="s" r="A43" s="4">
        <v>337</v>
      </c>
      <c t="s" r="D43" s="4">
        <v>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44</v>
      </c>
      <c t="s" r="B1" s="2">
        <v>30</v>
      </c>
      <c t="s" r="D1" s="2">
        <v>1</v>
      </c>
    </row>
    <row spans="1:6" r="2">
      <c t="s" r="B2" s="2">
        <v>2</v>
      </c>
      <c t="s" r="C2" s="2">
        <v>31</v>
      </c>
      <c t="s" r="D2" s="2">
        <v>2</v>
      </c>
      <c t="s" r="E2" s="2">
        <v>31</v>
      </c>
      <c t="s" r="F2" s="2">
        <v>77</v>
      </c>
    </row>
    <row spans="1:6" r="3">
      <c t="s" r="A3" s="3">
        <v>173</v>
      </c>
    </row>
    <row spans="1:6" r="4">
      <c t="s" r="A4" s="4">
        <v>345</v>
      </c>
      <c t="n" r="B4" s="7">
        <v>160000</v>
      </c>
      <c t="n" r="D4" s="7">
        <v>160000</v>
      </c>
    </row>
    <row spans="1:6" r="5">
      <c t="s" r="A5" s="4">
        <v>147</v>
      </c>
      <c t="n" r="D5" s="6">
        <v>47300000</v>
      </c>
      <c t="n" r="E5" s="7">
        <v>689314000</v>
      </c>
    </row>
    <row spans="1:6" r="6">
      <c t="s" r="A6" s="4">
        <v>134</v>
      </c>
      <c t="n" r="D6" s="6">
        <v>11228000</v>
      </c>
      <c t="n" r="E6" s="6">
        <v>0</v>
      </c>
    </row>
    <row spans="1:6" r="7">
      <c t="s" r="A7" s="4">
        <v>346</v>
      </c>
      <c t="n" r="C7" s="7">
        <v>-31000</v>
      </c>
      <c t="n" r="E7" s="6">
        <v>265550000</v>
      </c>
    </row>
    <row spans="1:6" r="8">
      <c t="s" r="A8" s="4">
        <v>83</v>
      </c>
      <c t="n" r="B8" s="6">
        <v>77370000</v>
      </c>
      <c t="n" r="D8" s="6">
        <v>77370000</v>
      </c>
      <c t="n" r="F8" s="7">
        <v>0</v>
      </c>
    </row>
    <row spans="1:6" r="9">
      <c t="s" r="A9" s="4">
        <v>347</v>
      </c>
      <c t="n" r="B9" s="6">
        <v>20278000</v>
      </c>
      <c t="n" r="D9" s="6">
        <v>20278000</v>
      </c>
      <c t="n" r="F9" s="7">
        <v>0</v>
      </c>
    </row>
    <row spans="1:6" r="10">
      <c t="s" r="A10" s="3">
        <v>348</v>
      </c>
    </row>
    <row spans="1:6" r="11">
      <c t="s" r="A11" s="4">
        <v>33</v>
      </c>
      <c t="n" r="C11" s="6">
        <v>0</v>
      </c>
      <c t="n" r="E11" s="6">
        <v>72869000</v>
      </c>
    </row>
    <row spans="1:6" r="12">
      <c t="s" r="A12" s="4">
        <v>349</v>
      </c>
      <c t="n" r="C12" s="6">
        <v>-100000</v>
      </c>
      <c t="n" r="E12" s="6">
        <v>8608000</v>
      </c>
    </row>
    <row spans="1:6" r="13">
      <c t="s" r="A13" s="4">
        <v>41</v>
      </c>
      <c t="n" r="C13" s="6">
        <v>-254000</v>
      </c>
      <c t="n" r="E13" s="6">
        <v>-5461000</v>
      </c>
    </row>
    <row spans="1:6" r="14">
      <c t="s" r="A14" s="4">
        <v>350</v>
      </c>
      <c t="n" r="C14" s="6">
        <v>-354000</v>
      </c>
      <c t="n" r="E14" s="6">
        <v>3147000</v>
      </c>
    </row>
    <row spans="1:6" r="15">
      <c t="s" r="A15" s="4">
        <v>351</v>
      </c>
      <c t="n" r="B15" s="7">
        <v>0</v>
      </c>
      <c t="n" r="C15" s="7">
        <v>-385000</v>
      </c>
      <c t="n" r="D15" s="6">
        <v>0</v>
      </c>
      <c t="n" r="E15" s="6">
        <v>268697000</v>
      </c>
    </row>
    <row spans="1:6" r="16">
      <c t="s" r="A16" s="4">
        <v>352</v>
      </c>
    </row>
    <row spans="1:6" r="17">
      <c t="s" r="A17" s="3">
        <v>173</v>
      </c>
    </row>
    <row spans="1:6" r="18">
      <c t="s" r="A18" s="4">
        <v>147</v>
      </c>
      <c t="n" r="D18" s="6">
        <v>47300000</v>
      </c>
    </row>
    <row spans="1:6" r="19">
      <c t="s" r="A19" s="4">
        <v>134</v>
      </c>
      <c t="n" r="D19" s="7">
        <v>11228000</v>
      </c>
    </row>
    <row spans="1:6" r="20">
      <c t="s" r="A20" s="4">
        <v>353</v>
      </c>
    </row>
    <row spans="1:6" r="21">
      <c t="s" r="A21" s="3">
        <v>173</v>
      </c>
    </row>
    <row spans="1:6" r="22">
      <c t="s" r="A22" s="4">
        <v>147</v>
      </c>
      <c t="n" r="E22" s="6">
        <v>185000000</v>
      </c>
    </row>
    <row spans="1:6" r="23">
      <c t="s" r="A23" s="4">
        <v>346</v>
      </c>
      <c t="n" r="E23" s="6">
        <v>87781000</v>
      </c>
    </row>
    <row spans="1:6" r="24">
      <c t="s" r="A24" s="4">
        <v>354</v>
      </c>
    </row>
    <row spans="1:6" r="25">
      <c t="s" r="A25" s="3">
        <v>173</v>
      </c>
    </row>
    <row spans="1:6" r="26">
      <c t="s" r="A26" s="4">
        <v>147</v>
      </c>
      <c t="n" r="E26" s="6">
        <v>500000000</v>
      </c>
    </row>
    <row spans="1:6" r="27">
      <c t="s" r="A27" s="4">
        <v>346</v>
      </c>
      <c t="n" r="E27" s="7">
        <v>1778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55</v>
      </c>
      <c t="s" r="B1" s="2">
        <v>2</v>
      </c>
      <c t="s" r="C1" s="2">
        <v>77</v>
      </c>
    </row>
    <row spans="1:3" r="2">
      <c t="s" r="A2" s="3">
        <v>175</v>
      </c>
    </row>
    <row spans="1:3" r="3">
      <c t="s" r="A3" s="4">
        <v>356</v>
      </c>
      <c t="n" r="B3" s="7">
        <v>355772</v>
      </c>
      <c t="n" r="C3" s="7">
        <v>333551</v>
      </c>
    </row>
    <row spans="1:3" r="4">
      <c t="s" r="A4" s="4">
        <v>357</v>
      </c>
      <c t="n" r="B4" s="6">
        <v>152287</v>
      </c>
      <c t="n" r="C4" s="6">
        <v>135624</v>
      </c>
    </row>
    <row spans="1:3" r="5">
      <c t="s" r="A5" s="4">
        <v>358</v>
      </c>
      <c t="n" r="B5" s="6">
        <v>426738</v>
      </c>
      <c t="n" r="C5" s="6">
        <v>443032</v>
      </c>
    </row>
    <row spans="1:3" r="6">
      <c t="s" r="A6" s="4">
        <v>359</v>
      </c>
      <c t="n" r="B6" s="6">
        <v>934797</v>
      </c>
      <c t="n" r="C6" s="6">
        <v>912207</v>
      </c>
    </row>
    <row spans="1:3" r="7">
      <c t="s" r="A7" s="4">
        <v>360</v>
      </c>
      <c t="n" r="B7" s="6">
        <v>-106511</v>
      </c>
      <c t="n" r="C7" s="6">
        <v>-109312</v>
      </c>
    </row>
    <row spans="1:3" r="8">
      <c t="s" r="A8" s="4">
        <v>108</v>
      </c>
      <c t="n" r="B8" s="7">
        <v>828286</v>
      </c>
      <c t="n" r="C8" s="7">
        <v>80289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r="A1" s="1">
        <v>361</v>
      </c>
      <c t="s" r="B1" s="2">
        <v>30</v>
      </c>
      <c t="s" r="D1" s="2">
        <v>1</v>
      </c>
    </row>
    <row spans="1:6" r="2">
      <c t="s" r="B2" s="2">
        <v>2</v>
      </c>
      <c t="s" r="C2" s="2">
        <v>31</v>
      </c>
      <c t="s" r="D2" s="2">
        <v>2</v>
      </c>
      <c t="s" r="E2" s="2">
        <v>31</v>
      </c>
      <c t="s" r="F2" s="2">
        <v>77</v>
      </c>
    </row>
    <row spans="1:6" r="3">
      <c t="s" r="A3" s="3">
        <v>362</v>
      </c>
    </row>
    <row spans="1:6" r="4">
      <c t="s" r="A4" s="4">
        <v>363</v>
      </c>
      <c t="n" r="B4" s="7">
        <v>2385162</v>
      </c>
      <c t="n" r="D4" s="7">
        <v>2385162</v>
      </c>
      <c t="n" r="F4" s="7">
        <v>2374407</v>
      </c>
    </row>
    <row spans="1:6" r="5">
      <c t="s" r="A5" s="4">
        <v>364</v>
      </c>
      <c t="n" r="B5" s="6">
        <v>-1545732</v>
      </c>
      <c t="n" r="D5" s="6">
        <v>-1545732</v>
      </c>
      <c t="n" r="F5" s="6">
        <v>-1520138</v>
      </c>
    </row>
    <row spans="1:6" r="6">
      <c t="s" r="A6" s="4">
        <v>108</v>
      </c>
      <c t="n" r="B6" s="6">
        <v>839430</v>
      </c>
      <c t="n" r="D6" s="6">
        <v>839430</v>
      </c>
      <c t="n" r="F6" s="6">
        <v>854269</v>
      </c>
    </row>
    <row spans="1:6" r="7">
      <c t="s" r="A7" s="4">
        <v>365</v>
      </c>
      <c t="n" r="B7" s="6">
        <v>42786</v>
      </c>
      <c t="n" r="C7" s="7">
        <v>38191</v>
      </c>
      <c t="n" r="D7" s="6">
        <v>132316</v>
      </c>
      <c t="n" r="E7" s="7">
        <v>116807</v>
      </c>
    </row>
    <row spans="1:6" r="8">
      <c t="s" r="A8" s="4">
        <v>366</v>
      </c>
    </row>
    <row spans="1:6" r="9">
      <c t="s" r="A9" s="3">
        <v>362</v>
      </c>
    </row>
    <row spans="1:6" r="10">
      <c t="s" r="A10" s="4">
        <v>363</v>
      </c>
      <c t="n" r="B10" s="6">
        <v>55278</v>
      </c>
      <c t="n" r="D10" s="6">
        <v>55278</v>
      </c>
      <c t="n" r="F10" s="6">
        <v>55567</v>
      </c>
    </row>
    <row spans="1:6" r="11">
      <c t="s" r="A11" s="4">
        <v>367</v>
      </c>
    </row>
    <row spans="1:6" r="12">
      <c t="s" r="A12" s="3">
        <v>362</v>
      </c>
    </row>
    <row spans="1:6" r="13">
      <c t="s" r="A13" s="4">
        <v>363</v>
      </c>
      <c t="n" r="B13" s="6">
        <v>553665</v>
      </c>
      <c t="n" r="D13" s="6">
        <v>553665</v>
      </c>
      <c t="n" r="F13" s="6">
        <v>546809</v>
      </c>
    </row>
    <row spans="1:6" r="14">
      <c t="s" r="A14" s="4">
        <v>368</v>
      </c>
    </row>
    <row spans="1:6" r="15">
      <c t="s" r="A15" s="3">
        <v>362</v>
      </c>
    </row>
    <row spans="1:6" r="16">
      <c t="s" r="A16" s="4">
        <v>363</v>
      </c>
      <c t="n" r="B16" s="7">
        <v>1776219</v>
      </c>
      <c t="n" r="D16" s="7">
        <v>1776219</v>
      </c>
      <c t="n" r="F16" s="7">
        <v>17720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69</v>
      </c>
      <c t="s" r="B1" s="2">
        <v>30</v>
      </c>
      <c t="s" r="C1" s="2">
        <v>1</v>
      </c>
    </row>
    <row spans="1:4" r="2">
      <c t="s" r="B2" s="2">
        <v>2</v>
      </c>
      <c t="s" r="C2" s="2">
        <v>2</v>
      </c>
      <c t="s" r="D2" s="2">
        <v>77</v>
      </c>
    </row>
    <row spans="1:4" r="3">
      <c t="s" r="A3" s="3">
        <v>370</v>
      </c>
    </row>
    <row spans="1:4" r="4">
      <c t="s" r="A4" s="4">
        <v>371</v>
      </c>
      <c t="n" r="B4" s="7">
        <v>4039935</v>
      </c>
      <c t="n" r="C4" s="7">
        <v>4039935</v>
      </c>
      <c t="n" r="D4" s="7">
        <v>3737389</v>
      </c>
    </row>
    <row spans="1:4" r="5">
      <c t="s" r="A5" s="4">
        <v>169</v>
      </c>
      <c t="n" r="C5" s="6">
        <v>314633</v>
      </c>
    </row>
    <row spans="1:4" r="6">
      <c t="s" r="A6" s="4">
        <v>372</v>
      </c>
      <c t="n" r="B6" s="6">
        <v>6892</v>
      </c>
      <c t="n" r="C6" s="6">
        <v>5991</v>
      </c>
    </row>
    <row spans="1:4" r="7">
      <c t="s" r="A7" s="4">
        <v>373</v>
      </c>
      <c t="n" r="C7" s="6">
        <v>-35288</v>
      </c>
    </row>
    <row spans="1:4" r="8">
      <c t="s" r="A8" s="4">
        <v>374</v>
      </c>
      <c t="n" r="C8" s="6">
        <v>17210</v>
      </c>
    </row>
    <row spans="1:4" r="9">
      <c t="s" r="A9" s="4">
        <v>371</v>
      </c>
      <c t="n" r="B9" s="6">
        <v>4039935</v>
      </c>
      <c t="n" r="C9" s="6">
        <v>4039935</v>
      </c>
    </row>
    <row spans="1:4" r="10">
      <c t="s" r="A10" s="4">
        <v>375</v>
      </c>
    </row>
    <row spans="1:4" r="11">
      <c t="s" r="A11" s="3">
        <v>370</v>
      </c>
    </row>
    <row spans="1:4" r="12">
      <c t="s" r="A12" s="4">
        <v>371</v>
      </c>
      <c t="n" r="B12" s="6">
        <v>1048022</v>
      </c>
      <c t="n" r="C12" s="6">
        <v>1048022</v>
      </c>
      <c t="n" r="D12" s="6">
        <v>1047180</v>
      </c>
    </row>
    <row spans="1:4" r="13">
      <c t="s" r="A13" s="4">
        <v>169</v>
      </c>
      <c t="n" r="C13" s="6">
        <v>0</v>
      </c>
    </row>
    <row spans="1:4" r="14">
      <c t="s" r="A14" s="4">
        <v>372</v>
      </c>
      <c t="n" r="C14" s="6">
        <v>0</v>
      </c>
    </row>
    <row spans="1:4" r="15">
      <c t="s" r="A15" s="4">
        <v>373</v>
      </c>
      <c t="n" r="C15" s="6">
        <v>0</v>
      </c>
    </row>
    <row spans="1:4" r="16">
      <c t="s" r="A16" s="4">
        <v>374</v>
      </c>
      <c t="n" r="C16" s="6">
        <v>842</v>
      </c>
    </row>
    <row spans="1:4" r="17">
      <c t="s" r="A17" s="4">
        <v>371</v>
      </c>
      <c t="n" r="B17" s="6">
        <v>1048022</v>
      </c>
      <c t="n" r="C17" s="6">
        <v>1048022</v>
      </c>
    </row>
    <row spans="1:4" r="18">
      <c t="s" r="A18" s="4">
        <v>376</v>
      </c>
    </row>
    <row spans="1:4" r="19">
      <c t="s" r="A19" s="3">
        <v>370</v>
      </c>
    </row>
    <row spans="1:4" r="20">
      <c t="s" r="A20" s="4">
        <v>371</v>
      </c>
      <c t="n" r="B20" s="6">
        <v>1492475</v>
      </c>
      <c t="n" r="C20" s="6">
        <v>1492475</v>
      </c>
      <c t="n" r="D20" s="6">
        <v>1473864</v>
      </c>
    </row>
    <row spans="1:4" r="21">
      <c t="s" r="A21" s="4">
        <v>169</v>
      </c>
      <c t="n" r="C21" s="6">
        <v>19948</v>
      </c>
    </row>
    <row spans="1:4" r="22">
      <c t="s" r="A22" s="4">
        <v>372</v>
      </c>
      <c t="n" r="C22" s="6">
        <v>363</v>
      </c>
    </row>
    <row spans="1:4" r="23">
      <c t="s" r="A23" s="4">
        <v>373</v>
      </c>
      <c t="n" r="C23" s="6">
        <v>-9615</v>
      </c>
    </row>
    <row spans="1:4" r="24">
      <c t="s" r="A24" s="4">
        <v>374</v>
      </c>
      <c t="n" r="C24" s="6">
        <v>7915</v>
      </c>
    </row>
    <row spans="1:4" r="25">
      <c t="s" r="A25" s="4">
        <v>371</v>
      </c>
      <c t="n" r="B25" s="6">
        <v>1492475</v>
      </c>
      <c t="n" r="C25" s="6">
        <v>1492475</v>
      </c>
    </row>
    <row spans="1:4" r="26">
      <c t="s" r="A26" s="4">
        <v>377</v>
      </c>
    </row>
    <row spans="1:4" r="27">
      <c t="s" r="A27" s="3">
        <v>370</v>
      </c>
    </row>
    <row spans="1:4" r="28">
      <c t="s" r="A28" s="4">
        <v>371</v>
      </c>
      <c t="n" r="B28" s="6">
        <v>962826</v>
      </c>
      <c t="n" r="C28" s="6">
        <v>962826</v>
      </c>
      <c t="n" r="D28" s="6">
        <v>655745</v>
      </c>
    </row>
    <row spans="1:4" r="29">
      <c t="s" r="A29" s="4">
        <v>169</v>
      </c>
      <c t="n" r="C29" s="6">
        <v>294685</v>
      </c>
    </row>
    <row spans="1:4" r="30">
      <c t="s" r="A30" s="4">
        <v>372</v>
      </c>
      <c t="n" r="C30" s="6">
        <v>4860</v>
      </c>
    </row>
    <row spans="1:4" r="31">
      <c t="s" r="A31" s="4">
        <v>373</v>
      </c>
      <c t="n" r="C31" s="6">
        <v>0</v>
      </c>
    </row>
    <row spans="1:4" r="32">
      <c t="s" r="A32" s="4">
        <v>374</v>
      </c>
      <c t="n" r="C32" s="6">
        <v>7536</v>
      </c>
    </row>
    <row spans="1:4" r="33">
      <c t="s" r="A33" s="4">
        <v>371</v>
      </c>
      <c t="n" r="B33" s="6">
        <v>962826</v>
      </c>
      <c t="n" r="C33" s="6">
        <v>962826</v>
      </c>
    </row>
    <row spans="1:4" r="34">
      <c t="s" r="A34" s="4">
        <v>378</v>
      </c>
    </row>
    <row spans="1:4" r="35">
      <c t="s" r="A35" s="3">
        <v>370</v>
      </c>
    </row>
    <row spans="1:4" r="36">
      <c t="s" r="A36" s="4">
        <v>371</v>
      </c>
      <c t="n" r="B36" s="6">
        <v>536612</v>
      </c>
      <c t="n" r="C36" s="6">
        <v>536612</v>
      </c>
      <c t="n" r="D36" s="7">
        <v>560600</v>
      </c>
    </row>
    <row spans="1:4" r="37">
      <c t="s" r="A37" s="4">
        <v>169</v>
      </c>
      <c t="n" r="C37" s="6">
        <v>0</v>
      </c>
    </row>
    <row spans="1:4" r="38">
      <c t="s" r="A38" s="4">
        <v>372</v>
      </c>
      <c t="n" r="C38" s="6">
        <v>768</v>
      </c>
    </row>
    <row spans="1:4" r="39">
      <c t="s" r="A39" s="4">
        <v>373</v>
      </c>
      <c t="n" r="C39" s="6">
        <v>-25673</v>
      </c>
    </row>
    <row spans="1:4" r="40">
      <c t="s" r="A40" s="4">
        <v>374</v>
      </c>
      <c t="n" r="C40" s="6">
        <v>917</v>
      </c>
    </row>
    <row spans="1:4" r="41">
      <c t="s" r="A41" s="4">
        <v>371</v>
      </c>
      <c t="n" r="B41" s="7">
        <v>536612</v>
      </c>
      <c t="n" r="C41" s="6">
        <v>536612</v>
      </c>
    </row>
    <row spans="1:4" r="42">
      <c t="s" r="A42" s="4">
        <v>379</v>
      </c>
    </row>
    <row spans="1:4" r="43">
      <c t="s" r="A43" s="3">
        <v>370</v>
      </c>
    </row>
    <row spans="1:4" r="44">
      <c t="s" r="A44" s="4">
        <v>372</v>
      </c>
      <c t="n" r="C44" s="7">
        <v>240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80</v>
      </c>
      <c t="s" r="B1" s="2">
        <v>30</v>
      </c>
      <c t="s" r="D1" s="2">
        <v>1</v>
      </c>
    </row>
    <row spans="1:6" r="2">
      <c t="s" r="B2" s="2">
        <v>2</v>
      </c>
      <c t="s" r="C2" s="2">
        <v>31</v>
      </c>
      <c t="s" r="D2" s="2">
        <v>2</v>
      </c>
      <c t="s" r="E2" s="2">
        <v>31</v>
      </c>
      <c t="s" r="F2" s="2">
        <v>77</v>
      </c>
    </row>
    <row spans="1:6" r="3">
      <c t="s" r="A3" s="3">
        <v>381</v>
      </c>
    </row>
    <row spans="1:6" r="4">
      <c t="s" r="A4" s="4">
        <v>382</v>
      </c>
      <c t="n" r="B4" s="7">
        <v>2323877</v>
      </c>
      <c t="n" r="D4" s="7">
        <v>2323877</v>
      </c>
      <c t="n" r="F4" s="7">
        <v>2129232</v>
      </c>
    </row>
    <row spans="1:6" r="5">
      <c t="s" r="A5" s="4">
        <v>383</v>
      </c>
      <c t="n" r="B5" s="6">
        <v>1013791</v>
      </c>
      <c t="n" r="D5" s="6">
        <v>1013791</v>
      </c>
      <c t="n" r="F5" s="6">
        <v>881603</v>
      </c>
    </row>
    <row spans="1:6" r="6">
      <c t="s" r="A6" s="4">
        <v>384</v>
      </c>
      <c t="n" r="B6" s="6">
        <v>43937</v>
      </c>
      <c t="n" r="C6" s="7">
        <v>38983</v>
      </c>
      <c t="n" r="D6" s="6">
        <v>131105</v>
      </c>
      <c t="n" r="E6" s="7">
        <v>118576</v>
      </c>
    </row>
    <row spans="1:6" r="7">
      <c t="s" r="A7" s="4">
        <v>87</v>
      </c>
      <c t="n" r="B7" s="6">
        <v>1475757</v>
      </c>
      <c t="n" r="D7" s="6">
        <v>1475757</v>
      </c>
      <c t="n" r="F7" s="6">
        <v>1413223</v>
      </c>
    </row>
    <row spans="1:6" r="8">
      <c t="s" r="A8" s="4">
        <v>339</v>
      </c>
    </row>
    <row spans="1:6" r="9">
      <c t="s" r="A9" s="3">
        <v>381</v>
      </c>
    </row>
    <row spans="1:6" r="10">
      <c t="s" r="A10" s="4">
        <v>382</v>
      </c>
      <c t="n" r="B10" s="6">
        <v>176887</v>
      </c>
      <c t="n" r="D10" s="6">
        <v>176887</v>
      </c>
      <c t="n" r="F10" s="6">
        <v>150926</v>
      </c>
    </row>
    <row spans="1:6" r="11">
      <c t="s" r="A11" s="4">
        <v>383</v>
      </c>
      <c t="n" r="B11" s="6">
        <v>53037</v>
      </c>
      <c t="n" r="D11" s="6">
        <v>53037</v>
      </c>
      <c t="n" r="F11" s="6">
        <v>45536</v>
      </c>
    </row>
    <row spans="1:6" r="12">
      <c t="s" r="A12" s="4">
        <v>385</v>
      </c>
    </row>
    <row spans="1:6" r="13">
      <c t="s" r="A13" s="3">
        <v>381</v>
      </c>
    </row>
    <row spans="1:6" r="14">
      <c t="s" r="A14" s="4">
        <v>382</v>
      </c>
      <c t="n" r="B14" s="6">
        <v>149061</v>
      </c>
      <c t="n" r="D14" s="6">
        <v>149061</v>
      </c>
      <c t="n" r="F14" s="6">
        <v>150570</v>
      </c>
    </row>
    <row spans="1:6" r="15">
      <c t="s" r="A15" s="4">
        <v>383</v>
      </c>
      <c t="n" r="B15" s="6">
        <v>119652</v>
      </c>
      <c t="n" r="D15" s="6">
        <v>119652</v>
      </c>
      <c t="n" r="F15" s="6">
        <v>112399</v>
      </c>
    </row>
    <row spans="1:6" r="16">
      <c t="s" r="A16" s="4">
        <v>386</v>
      </c>
    </row>
    <row spans="1:6" r="17">
      <c t="s" r="A17" s="3">
        <v>381</v>
      </c>
    </row>
    <row spans="1:6" r="18">
      <c t="s" r="A18" s="4">
        <v>382</v>
      </c>
      <c t="n" r="B18" s="6">
        <v>1679427</v>
      </c>
      <c t="n" r="D18" s="6">
        <v>1679427</v>
      </c>
      <c t="n" r="F18" s="6">
        <v>1567048</v>
      </c>
    </row>
    <row spans="1:6" r="19">
      <c t="s" r="A19" s="4">
        <v>383</v>
      </c>
      <c t="n" r="B19" s="6">
        <v>691040</v>
      </c>
      <c t="n" r="D19" s="6">
        <v>691040</v>
      </c>
      <c t="n" r="F19" s="6">
        <v>595635</v>
      </c>
    </row>
    <row spans="1:6" r="20">
      <c t="s" r="A20" s="4">
        <v>387</v>
      </c>
    </row>
    <row spans="1:6" r="21">
      <c t="s" r="A21" s="3">
        <v>381</v>
      </c>
    </row>
    <row spans="1:6" r="22">
      <c t="s" r="A22" s="4">
        <v>382</v>
      </c>
      <c t="n" r="B22" s="6">
        <v>135026</v>
      </c>
      <c t="n" r="D22" s="6">
        <v>135026</v>
      </c>
      <c t="n" r="F22" s="6">
        <v>137919</v>
      </c>
    </row>
    <row spans="1:6" r="23">
      <c t="s" r="A23" s="4">
        <v>383</v>
      </c>
      <c t="n" r="B23" s="6">
        <v>62198</v>
      </c>
      <c t="n" r="D23" s="6">
        <v>62198</v>
      </c>
      <c t="n" r="F23" s="6">
        <v>56495</v>
      </c>
    </row>
    <row spans="1:6" r="24">
      <c t="s" r="A24" s="4">
        <v>388</v>
      </c>
    </row>
    <row spans="1:6" r="25">
      <c t="s" r="A25" s="3">
        <v>381</v>
      </c>
    </row>
    <row spans="1:6" r="26">
      <c t="s" r="A26" s="4">
        <v>382</v>
      </c>
      <c t="n" r="B26" s="6">
        <v>39940</v>
      </c>
      <c t="n" r="D26" s="6">
        <v>39940</v>
      </c>
      <c t="n" r="F26" s="6">
        <v>34232</v>
      </c>
    </row>
    <row spans="1:6" r="27">
      <c t="s" r="A27" s="4">
        <v>383</v>
      </c>
      <c t="n" r="B27" s="6">
        <v>23561</v>
      </c>
      <c t="n" r="D27" s="6">
        <v>23561</v>
      </c>
      <c t="n" r="F27" s="6">
        <v>15760</v>
      </c>
    </row>
    <row spans="1:6" r="28">
      <c t="s" r="A28" s="4">
        <v>389</v>
      </c>
    </row>
    <row spans="1:6" r="29">
      <c t="s" r="A29" s="3">
        <v>381</v>
      </c>
    </row>
    <row spans="1:6" r="30">
      <c t="s" r="A30" s="4">
        <v>382</v>
      </c>
      <c t="n" r="B30" s="6">
        <v>116261</v>
      </c>
      <c t="n" r="D30" s="6">
        <v>116261</v>
      </c>
      <c t="n" r="F30" s="6">
        <v>64614</v>
      </c>
    </row>
    <row spans="1:6" r="31">
      <c t="s" r="A31" s="4">
        <v>383</v>
      </c>
      <c t="n" r="B31" s="6">
        <v>43263</v>
      </c>
      <c t="n" r="D31" s="6">
        <v>43263</v>
      </c>
      <c t="n" r="F31" s="6">
        <v>37610</v>
      </c>
    </row>
    <row spans="1:6" r="32">
      <c t="s" r="A32" s="4">
        <v>343</v>
      </c>
    </row>
    <row spans="1:6" r="33">
      <c t="s" r="A33" s="3">
        <v>381</v>
      </c>
    </row>
    <row spans="1:6" r="34">
      <c t="s" r="A34" s="4">
        <v>382</v>
      </c>
      <c t="n" r="B34" s="6">
        <v>27275</v>
      </c>
      <c t="n" r="D34" s="6">
        <v>27275</v>
      </c>
      <c t="n" r="F34" s="6">
        <v>23923</v>
      </c>
    </row>
    <row spans="1:6" r="35">
      <c t="s" r="A35" s="4">
        <v>383</v>
      </c>
      <c t="n" r="B35" s="7">
        <v>21040</v>
      </c>
      <c t="n" r="D35" s="7">
        <v>21040</v>
      </c>
      <c t="n" r="F35" s="7">
        <v>181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77</v>
      </c>
    </row>
    <row spans="1:3" r="2">
      <c t="s" r="A2" s="4">
        <v>339</v>
      </c>
    </row>
    <row spans="1:3" r="3">
      <c t="s" r="A3" s="3">
        <v>391</v>
      </c>
    </row>
    <row spans="1:3" r="4">
      <c t="s" r="A4" s="4">
        <v>382</v>
      </c>
      <c t="n" r="B4" s="7">
        <v>165671</v>
      </c>
      <c t="n" r="C4" s="7">
        <v>1655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v>
      </c>
      <c t="s" r="B1" s="2">
        <v>2</v>
      </c>
      <c t="s" r="C1" s="2">
        <v>77</v>
      </c>
    </row>
    <row spans="1:3" r="2">
      <c t="s" r="A2" s="3">
        <v>78</v>
      </c>
    </row>
    <row spans="1:3" r="3">
      <c t="s" r="A3" s="4">
        <v>106</v>
      </c>
      <c t="n" r="B3" s="7">
        <v>19757</v>
      </c>
      <c t="n" r="C3" s="7">
        <v>180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392</v>
      </c>
      <c t="s" r="B1" s="2">
        <v>30</v>
      </c>
      <c t="s" r="D1" s="2">
        <v>1</v>
      </c>
    </row>
    <row spans="1:5" r="2">
      <c t="s" r="B2" s="2">
        <v>2</v>
      </c>
      <c t="s" r="C2" s="2">
        <v>31</v>
      </c>
      <c t="s" r="D2" s="2">
        <v>2</v>
      </c>
      <c t="s" r="E2" s="2">
        <v>31</v>
      </c>
    </row>
    <row spans="1:5" r="3">
      <c t="s" r="A3" s="3">
        <v>393</v>
      </c>
    </row>
    <row spans="1:5" r="4">
      <c t="s" r="A4" s="4">
        <v>394</v>
      </c>
      <c t="n" r="B4" s="7">
        <v>7748</v>
      </c>
      <c t="n" r="C4" s="7">
        <v>11519</v>
      </c>
      <c t="n" r="D4" s="7">
        <v>31334</v>
      </c>
      <c t="n" r="E4" s="7">
        <v>38740</v>
      </c>
    </row>
    <row spans="1:5" r="5">
      <c t="s" r="A5" s="3">
        <v>395</v>
      </c>
    </row>
    <row spans="1:5" r="6">
      <c t="s" r="A6" s="4">
        <v>396</v>
      </c>
      <c t="n" r="D6" s="6">
        <v>13991</v>
      </c>
    </row>
    <row spans="1:5" r="7">
      <c t="s" r="A7" s="4">
        <v>397</v>
      </c>
      <c t="n" r="D7" s="6">
        <v>31334</v>
      </c>
    </row>
    <row spans="1:5" r="8">
      <c t="s" r="A8" s="4">
        <v>398</v>
      </c>
      <c t="n" r="D8" s="6">
        <v>-29588</v>
      </c>
    </row>
    <row spans="1:5" r="9">
      <c t="s" r="A9" s="4">
        <v>399</v>
      </c>
      <c t="n" r="D9" s="6">
        <v>148</v>
      </c>
    </row>
    <row spans="1:5" r="10">
      <c t="s" r="A10" s="4">
        <v>400</v>
      </c>
      <c t="n" r="D10" s="6">
        <v>-474</v>
      </c>
    </row>
    <row spans="1:5" r="11">
      <c t="s" r="A11" s="4">
        <v>401</v>
      </c>
      <c t="n" r="B11" s="6">
        <v>15411</v>
      </c>
      <c t="n" r="D11" s="6">
        <v>15411</v>
      </c>
    </row>
    <row spans="1:5" r="12">
      <c t="s" r="A12" s="4">
        <v>375</v>
      </c>
    </row>
    <row spans="1:5" r="13">
      <c t="s" r="A13" s="3">
        <v>393</v>
      </c>
    </row>
    <row spans="1:5" r="14">
      <c t="s" r="A14" s="4">
        <v>394</v>
      </c>
      <c t="n" r="B14" s="6">
        <v>5170</v>
      </c>
      <c t="n" r="C14" s="6">
        <v>6183</v>
      </c>
      <c t="n" r="D14" s="6">
        <v>17196</v>
      </c>
      <c t="n" r="E14" s="6">
        <v>26561</v>
      </c>
    </row>
    <row spans="1:5" r="15">
      <c t="s" r="A15" s="4">
        <v>376</v>
      </c>
    </row>
    <row spans="1:5" r="16">
      <c t="s" r="A16" s="3">
        <v>393</v>
      </c>
    </row>
    <row spans="1:5" r="17">
      <c t="s" r="A17" s="4">
        <v>394</v>
      </c>
      <c t="n" r="B17" s="6">
        <v>1293</v>
      </c>
      <c t="n" r="C17" s="6">
        <v>3694</v>
      </c>
      <c t="n" r="D17" s="6">
        <v>4033</v>
      </c>
      <c t="n" r="E17" s="6">
        <v>8796</v>
      </c>
    </row>
    <row spans="1:5" r="18">
      <c t="s" r="A18" s="4">
        <v>377</v>
      </c>
    </row>
    <row spans="1:5" r="19">
      <c t="s" r="A19" s="3">
        <v>393</v>
      </c>
    </row>
    <row spans="1:5" r="20">
      <c t="s" r="A20" s="4">
        <v>394</v>
      </c>
      <c t="n" r="B20" s="6">
        <v>1139</v>
      </c>
      <c t="n" r="C20" s="6">
        <v>1382</v>
      </c>
      <c t="n" r="D20" s="6">
        <v>9129</v>
      </c>
      <c t="n" r="E20" s="6">
        <v>3537</v>
      </c>
    </row>
    <row spans="1:5" r="21">
      <c t="s" r="A21" s="4">
        <v>378</v>
      </c>
    </row>
    <row spans="1:5" r="22">
      <c t="s" r="A22" s="3">
        <v>393</v>
      </c>
    </row>
    <row spans="1:5" r="23">
      <c t="s" r="A23" s="4">
        <v>394</v>
      </c>
      <c t="n" r="B23" s="6">
        <v>146</v>
      </c>
      <c t="n" r="C23" s="6">
        <v>91</v>
      </c>
      <c t="n" r="D23" s="6">
        <v>219</v>
      </c>
      <c t="n" r="E23" s="6">
        <v>-434</v>
      </c>
    </row>
    <row spans="1:5" r="24">
      <c t="s" r="A24" s="4">
        <v>402</v>
      </c>
    </row>
    <row spans="1:5" r="25">
      <c t="s" r="A25" s="3">
        <v>393</v>
      </c>
    </row>
    <row spans="1:5" r="26">
      <c t="s" r="A26" s="4">
        <v>394</v>
      </c>
      <c t="n" r="B26" s="6">
        <v>0</v>
      </c>
      <c t="n" r="C26" s="6">
        <v>169</v>
      </c>
      <c t="n" r="D26" s="6">
        <v>757</v>
      </c>
      <c t="n" r="E26" s="6">
        <v>280</v>
      </c>
    </row>
    <row spans="1:5" r="27">
      <c t="s" r="A27" s="4">
        <v>403</v>
      </c>
    </row>
    <row spans="1:5" r="28">
      <c t="s" r="A28" s="3">
        <v>395</v>
      </c>
    </row>
    <row spans="1:5" r="29">
      <c t="s" r="A29" s="4">
        <v>396</v>
      </c>
      <c t="n" r="D29" s="6">
        <v>11036</v>
      </c>
    </row>
    <row spans="1:5" r="30">
      <c t="s" r="A30" s="4">
        <v>397</v>
      </c>
      <c t="n" r="D30" s="6">
        <v>23867</v>
      </c>
    </row>
    <row spans="1:5" r="31">
      <c t="s" r="A31" s="4">
        <v>398</v>
      </c>
      <c t="n" r="D31" s="6">
        <v>-25064</v>
      </c>
    </row>
    <row spans="1:5" r="32">
      <c t="s" r="A32" s="4">
        <v>399</v>
      </c>
      <c t="n" r="D32" s="6">
        <v>101</v>
      </c>
    </row>
    <row spans="1:5" r="33">
      <c t="s" r="A33" s="4">
        <v>400</v>
      </c>
      <c t="n" r="D33" s="6">
        <v>1929</v>
      </c>
    </row>
    <row spans="1:5" r="34">
      <c t="s" r="A34" s="4">
        <v>401</v>
      </c>
      <c t="n" r="B34" s="6">
        <v>11869</v>
      </c>
      <c t="n" r="D34" s="6">
        <v>11869</v>
      </c>
    </row>
    <row spans="1:5" r="35">
      <c t="s" r="A35" s="4">
        <v>404</v>
      </c>
    </row>
    <row spans="1:5" r="36">
      <c t="s" r="A36" s="3">
        <v>395</v>
      </c>
    </row>
    <row spans="1:5" r="37">
      <c t="s" r="A37" s="4">
        <v>396</v>
      </c>
      <c t="n" r="D37" s="6">
        <v>2955</v>
      </c>
    </row>
    <row spans="1:5" r="38">
      <c t="s" r="A38" s="4">
        <v>397</v>
      </c>
      <c t="n" r="D38" s="6">
        <v>7467</v>
      </c>
    </row>
    <row spans="1:5" r="39">
      <c t="s" r="A39" s="4">
        <v>398</v>
      </c>
      <c t="n" r="D39" s="6">
        <v>-4524</v>
      </c>
    </row>
    <row spans="1:5" r="40">
      <c t="s" r="A40" s="4">
        <v>399</v>
      </c>
      <c t="n" r="D40" s="6">
        <v>47</v>
      </c>
    </row>
    <row spans="1:5" r="41">
      <c t="s" r="A41" s="4">
        <v>400</v>
      </c>
      <c t="n" r="D41" s="6">
        <v>-2403</v>
      </c>
    </row>
    <row spans="1:5" r="42">
      <c t="s" r="A42" s="4">
        <v>401</v>
      </c>
      <c t="n" r="B42" s="6">
        <v>3542</v>
      </c>
      <c t="n" r="D42" s="6">
        <v>3542</v>
      </c>
    </row>
    <row spans="1:5" r="43">
      <c t="s" r="A43" s="4">
        <v>405</v>
      </c>
    </row>
    <row spans="1:5" r="44">
      <c t="s" r="A44" s="3">
        <v>393</v>
      </c>
    </row>
    <row spans="1:5" r="45">
      <c t="s" r="A45" s="4">
        <v>394</v>
      </c>
      <c t="n" r="B45" s="6">
        <v>2771</v>
      </c>
      <c t="n" r="C45" s="6">
        <v>3943</v>
      </c>
      <c t="n" r="D45" s="6">
        <v>12951</v>
      </c>
      <c t="n" r="E45" s="6">
        <v>13871</v>
      </c>
    </row>
    <row spans="1:5" r="46">
      <c t="s" r="A46" s="4">
        <v>406</v>
      </c>
    </row>
    <row spans="1:5" r="47">
      <c t="s" r="A47" s="3">
        <v>393</v>
      </c>
    </row>
    <row spans="1:5" r="48">
      <c t="s" r="A48" s="4">
        <v>394</v>
      </c>
      <c t="n" r="B48" s="7">
        <v>4977</v>
      </c>
      <c t="n" r="C48" s="7">
        <v>7576</v>
      </c>
      <c t="n" r="D48" s="7">
        <v>18383</v>
      </c>
      <c t="n" r="E48" s="7">
        <v>248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80"/>
    <col customWidth="1" max="5" min="5" width="14"/>
    <col customWidth="1" max="6" min="6" width="14"/>
    <col customWidth="1" max="7" min="7" width="14"/>
  </cols>
  <sheetData>
    <row spans="1:7" r="1">
      <c t="s" r="A1" s="1">
        <v>407</v>
      </c>
      <c t="s" r="B1" s="2">
        <v>30</v>
      </c>
      <c t="s" r="D1" s="2">
        <v>1</v>
      </c>
    </row>
    <row spans="1:7" r="2">
      <c t="s" r="B2" s="2">
        <v>2</v>
      </c>
      <c t="s" r="C2" s="2">
        <v>31</v>
      </c>
      <c t="s" r="D2" s="2">
        <v>2</v>
      </c>
      <c t="s" r="E2" s="2">
        <v>31</v>
      </c>
      <c t="s" r="F2" s="2">
        <v>408</v>
      </c>
      <c t="s" r="G2" s="2">
        <v>77</v>
      </c>
    </row>
    <row spans="1:7" r="3">
      <c t="s" r="A3" s="3">
        <v>190</v>
      </c>
    </row>
    <row spans="1:7" r="4">
      <c t="s" r="A4" s="4">
        <v>409</v>
      </c>
      <c t="n" r="B4" s="7">
        <v>33789</v>
      </c>
      <c t="n" r="C4" s="7">
        <v>33098</v>
      </c>
      <c t="n" r="D4" s="7">
        <v>100886</v>
      </c>
      <c t="n" r="E4" s="7">
        <v>99156</v>
      </c>
    </row>
    <row spans="1:7" r="5">
      <c t="s" r="A5" s="4">
        <v>410</v>
      </c>
      <c t="n" r="B5" s="6">
        <v>-795</v>
      </c>
      <c t="n" r="C5" s="6">
        <v>-1115</v>
      </c>
      <c t="n" r="D5" s="6">
        <v>-4021</v>
      </c>
      <c t="n" r="E5" s="6">
        <v>-3148</v>
      </c>
    </row>
    <row spans="1:7" r="6">
      <c t="s" r="A6" s="4">
        <v>38</v>
      </c>
      <c t="n" r="B6" s="6">
        <v>32994</v>
      </c>
      <c t="n" r="C6" s="7">
        <v>31983</v>
      </c>
      <c t="n" r="D6" s="6">
        <v>96865</v>
      </c>
      <c t="n" r="E6" s="7">
        <v>96008</v>
      </c>
    </row>
    <row spans="1:7" r="7">
      <c t="s" r="A7" s="3">
        <v>411</v>
      </c>
    </row>
    <row spans="1:7" r="8">
      <c t="s" r="A8" s="4">
        <v>412</v>
      </c>
      <c t="n" r="B8" s="6">
        <v>6880</v>
      </c>
      <c t="n" r="D8" s="6">
        <v>6880</v>
      </c>
      <c t="n" r="G8" s="7">
        <v>122</v>
      </c>
    </row>
    <row spans="1:7" r="9">
      <c t="s" r="A9" s="4">
        <v>413</v>
      </c>
      <c t="n" r="B9" s="6">
        <v>101241</v>
      </c>
      <c t="n" r="D9" s="6">
        <v>101241</v>
      </c>
    </row>
    <row spans="1:7" r="10">
      <c t="s" r="A10" s="3">
        <v>414</v>
      </c>
    </row>
    <row spans="1:7" r="11">
      <c t="s" r="A11" s="4">
        <v>415</v>
      </c>
      <c t="n" r="B11" s="6">
        <v>507100</v>
      </c>
      <c t="n" r="D11" s="6">
        <v>507100</v>
      </c>
      <c t="n" r="G11" s="6">
        <v>151000</v>
      </c>
    </row>
    <row spans="1:7" r="12">
      <c t="s" r="A12" s="4">
        <v>416</v>
      </c>
      <c t="n" r="B12" s="6">
        <v>513980</v>
      </c>
      <c t="n" r="D12" s="6">
        <v>513980</v>
      </c>
      <c t="n" r="G12" s="6">
        <v>151122</v>
      </c>
    </row>
    <row spans="1:7" r="13">
      <c t="s" r="A13" s="4">
        <v>417</v>
      </c>
      <c t="n" r="B13" s="6">
        <v>-12417</v>
      </c>
      <c t="n" r="D13" s="6">
        <v>-12417</v>
      </c>
      <c t="n" r="G13" s="6">
        <v>-13687</v>
      </c>
    </row>
    <row spans="1:7" r="14">
      <c t="s" r="A14" s="3">
        <v>418</v>
      </c>
    </row>
    <row spans="1:7" r="15">
      <c t="s" r="A15" s="4">
        <v>419</v>
      </c>
      <c t="n" r="B15" s="6">
        <v>2626178</v>
      </c>
      <c t="n" r="D15" s="6">
        <v>2626178</v>
      </c>
      <c t="n" r="G15" s="6">
        <v>2617342</v>
      </c>
    </row>
    <row spans="1:7" r="16">
      <c t="s" r="A16" s="4">
        <v>99</v>
      </c>
      <c t="n" r="B16" s="6">
        <v>2613761</v>
      </c>
      <c t="n" r="D16" s="6">
        <v>2613761</v>
      </c>
      <c t="n" r="G16" s="6">
        <v>2603655</v>
      </c>
    </row>
    <row spans="1:7" r="17">
      <c t="s" r="A17" s="3">
        <v>420</v>
      </c>
    </row>
    <row spans="1:7" r="18">
      <c t="s" r="A18" s="4">
        <v>421</v>
      </c>
      <c t="n" r="B18" s="6">
        <v>1000000</v>
      </c>
      <c t="n" r="D18" s="7">
        <v>1000000</v>
      </c>
    </row>
    <row spans="1:7" r="19">
      <c t="s" r="A19" s="4">
        <v>422</v>
      </c>
      <c t="s" r="D19" s="4">
        <v>423</v>
      </c>
    </row>
    <row spans="1:7" r="20">
      <c t="s" r="A20" s="4">
        <v>424</v>
      </c>
      <c t="n" r="F20" s="7">
        <v>500000</v>
      </c>
    </row>
    <row spans="1:7" r="21">
      <c t="s" r="A21" s="4">
        <v>425</v>
      </c>
    </row>
    <row spans="1:7" r="22">
      <c t="s" r="A22" s="3">
        <v>420</v>
      </c>
    </row>
    <row spans="1:7" r="23">
      <c t="s" r="A23" s="4">
        <v>426</v>
      </c>
      <c t="s" r="D23" s="4">
        <v>427</v>
      </c>
    </row>
    <row spans="1:7" r="24">
      <c t="s" r="A24" s="4">
        <v>428</v>
      </c>
    </row>
    <row spans="1:7" r="25">
      <c t="s" r="A25" s="3">
        <v>418</v>
      </c>
    </row>
    <row spans="1:7" r="26">
      <c t="s" r="A26" s="4">
        <v>99</v>
      </c>
      <c t="n" r="B26" s="7">
        <v>349505</v>
      </c>
      <c t="n" r="D26" s="7">
        <v>349505</v>
      </c>
      <c t="n" r="G26" s="6">
        <v>349258</v>
      </c>
    </row>
    <row spans="1:7" r="27">
      <c t="s" r="A27" s="4">
        <v>429</v>
      </c>
      <c t="s" r="D27" s="4">
        <v>430</v>
      </c>
    </row>
    <row spans="1:7" r="28">
      <c t="s" r="A28" s="4">
        <v>431</v>
      </c>
      <c t="s" r="B28" s="4">
        <v>432</v>
      </c>
      <c t="s" r="D28" s="4">
        <v>432</v>
      </c>
    </row>
    <row spans="1:7" r="29">
      <c t="s" r="A29" s="4">
        <v>433</v>
      </c>
      <c t="s" r="D29" s="4">
        <v>338</v>
      </c>
    </row>
    <row spans="1:7" r="30">
      <c t="s" r="A30" s="4">
        <v>434</v>
      </c>
    </row>
    <row spans="1:7" r="31">
      <c t="s" r="A31" s="3">
        <v>418</v>
      </c>
    </row>
    <row spans="1:7" r="32">
      <c t="s" r="A32" s="4">
        <v>99</v>
      </c>
      <c t="n" r="B32" s="7">
        <v>336389</v>
      </c>
      <c t="n" r="D32" s="7">
        <v>336389</v>
      </c>
      <c t="n" r="G32" s="6">
        <v>328592</v>
      </c>
    </row>
    <row spans="1:7" r="33">
      <c t="s" r="A33" s="4">
        <v>429</v>
      </c>
      <c t="s" r="D33" s="4">
        <v>435</v>
      </c>
    </row>
    <row spans="1:7" r="34">
      <c t="s" r="A34" s="4">
        <v>431</v>
      </c>
      <c t="s" r="B34" s="4">
        <v>436</v>
      </c>
      <c t="s" r="D34" s="4">
        <v>436</v>
      </c>
    </row>
    <row spans="1:7" r="35">
      <c t="s" r="A35" s="4">
        <v>433</v>
      </c>
      <c t="s" r="D35" s="4">
        <v>437</v>
      </c>
    </row>
    <row spans="1:7" r="36">
      <c t="s" r="A36" s="4">
        <v>438</v>
      </c>
    </row>
    <row spans="1:7" r="37">
      <c t="s" r="A37" s="3">
        <v>418</v>
      </c>
    </row>
    <row spans="1:7" r="38">
      <c t="s" r="A38" s="4">
        <v>99</v>
      </c>
      <c t="n" r="B38" s="7">
        <v>449885</v>
      </c>
      <c t="n" r="D38" s="7">
        <v>449885</v>
      </c>
      <c t="n" r="G38" s="6">
        <v>449865</v>
      </c>
    </row>
    <row spans="1:7" r="39">
      <c t="s" r="A39" s="4">
        <v>429</v>
      </c>
      <c t="s" r="D39" s="4">
        <v>439</v>
      </c>
    </row>
    <row spans="1:7" r="40">
      <c t="s" r="A40" s="4">
        <v>431</v>
      </c>
      <c t="s" r="B40" s="4">
        <v>440</v>
      </c>
      <c t="s" r="D40" s="4">
        <v>440</v>
      </c>
    </row>
    <row spans="1:7" r="41">
      <c t="s" r="A41" s="4">
        <v>433</v>
      </c>
      <c t="s" r="D41" s="4">
        <v>338</v>
      </c>
    </row>
    <row spans="1:7" r="42">
      <c t="s" r="A42" s="4">
        <v>441</v>
      </c>
    </row>
    <row spans="1:7" r="43">
      <c t="s" r="A43" s="3">
        <v>418</v>
      </c>
    </row>
    <row spans="1:7" r="44">
      <c t="s" r="A44" s="4">
        <v>99</v>
      </c>
      <c t="n" r="B44" s="7">
        <v>397182</v>
      </c>
      <c t="n" r="D44" s="7">
        <v>397182</v>
      </c>
      <c t="n" r="G44" s="6">
        <v>396951</v>
      </c>
    </row>
    <row spans="1:7" r="45">
      <c t="s" r="A45" s="4">
        <v>429</v>
      </c>
      <c t="s" r="D45" s="4">
        <v>442</v>
      </c>
    </row>
    <row spans="1:7" r="46">
      <c t="s" r="A46" s="4">
        <v>431</v>
      </c>
      <c t="s" r="B46" s="4">
        <v>443</v>
      </c>
      <c t="s" r="D46" s="4">
        <v>443</v>
      </c>
    </row>
    <row spans="1:7" r="47">
      <c t="s" r="A47" s="4">
        <v>433</v>
      </c>
      <c t="s" r="D47" s="4">
        <v>338</v>
      </c>
    </row>
    <row spans="1:7" r="48">
      <c t="s" r="A48" s="4">
        <v>444</v>
      </c>
    </row>
    <row spans="1:7" r="49">
      <c t="s" r="A49" s="3">
        <v>418</v>
      </c>
    </row>
    <row spans="1:7" r="50">
      <c t="s" r="A50" s="4">
        <v>99</v>
      </c>
      <c t="n" r="B50" s="7">
        <v>199578</v>
      </c>
      <c t="n" r="D50" s="7">
        <v>199578</v>
      </c>
      <c t="n" r="G50" s="6">
        <v>199552</v>
      </c>
    </row>
    <row spans="1:7" r="51">
      <c t="s" r="A51" s="4">
        <v>429</v>
      </c>
      <c t="s" r="D51" s="4">
        <v>445</v>
      </c>
    </row>
    <row spans="1:7" r="52">
      <c t="s" r="A52" s="4">
        <v>431</v>
      </c>
      <c t="s" r="B52" s="4">
        <v>446</v>
      </c>
      <c t="s" r="D52" s="4">
        <v>446</v>
      </c>
    </row>
    <row spans="1:7" r="53">
      <c t="s" r="A53" s="4">
        <v>433</v>
      </c>
      <c t="s" r="D53" s="4">
        <v>447</v>
      </c>
    </row>
    <row spans="1:7" r="54">
      <c t="s" r="A54" s="4">
        <v>448</v>
      </c>
    </row>
    <row spans="1:7" r="55">
      <c t="s" r="A55" s="3">
        <v>418</v>
      </c>
    </row>
    <row spans="1:7" r="56">
      <c t="s" r="A56" s="4">
        <v>99</v>
      </c>
      <c t="n" r="B56" s="7">
        <v>296963</v>
      </c>
      <c t="n" r="D56" s="7">
        <v>296963</v>
      </c>
      <c t="n" r="G56" s="6">
        <v>296844</v>
      </c>
    </row>
    <row spans="1:7" r="57">
      <c t="s" r="A57" s="4">
        <v>429</v>
      </c>
      <c t="s" r="D57" s="4">
        <v>449</v>
      </c>
    </row>
    <row spans="1:7" r="58">
      <c t="s" r="A58" s="4">
        <v>431</v>
      </c>
      <c t="s" r="B58" s="4">
        <v>450</v>
      </c>
      <c t="s" r="D58" s="4">
        <v>450</v>
      </c>
    </row>
    <row spans="1:7" r="59">
      <c t="s" r="A59" s="4">
        <v>433</v>
      </c>
      <c t="s" r="D59" s="4">
        <v>447</v>
      </c>
    </row>
    <row spans="1:7" r="60">
      <c t="s" r="A60" s="4">
        <v>451</v>
      </c>
    </row>
    <row spans="1:7" r="61">
      <c t="s" r="A61" s="3">
        <v>418</v>
      </c>
    </row>
    <row spans="1:7" r="62">
      <c t="s" r="A62" s="4">
        <v>99</v>
      </c>
      <c t="n" r="B62" s="7">
        <v>248102</v>
      </c>
      <c t="n" r="D62" s="7">
        <v>248102</v>
      </c>
      <c t="n" r="G62" s="6">
        <v>248036</v>
      </c>
    </row>
    <row spans="1:7" r="63">
      <c t="s" r="A63" s="4">
        <v>429</v>
      </c>
      <c t="s" r="D63" s="4">
        <v>452</v>
      </c>
    </row>
    <row spans="1:7" r="64">
      <c t="s" r="A64" s="4">
        <v>431</v>
      </c>
      <c t="s" r="B64" s="4">
        <v>453</v>
      </c>
      <c t="s" r="D64" s="4">
        <v>453</v>
      </c>
    </row>
    <row spans="1:7" r="65">
      <c t="s" r="A65" s="4">
        <v>433</v>
      </c>
      <c t="s" r="D65" s="4">
        <v>447</v>
      </c>
    </row>
    <row spans="1:7" r="66">
      <c t="s" r="A66" s="4">
        <v>454</v>
      </c>
    </row>
    <row spans="1:7" r="67">
      <c t="s" r="A67" s="3">
        <v>418</v>
      </c>
    </row>
    <row spans="1:7" r="68">
      <c t="s" r="A68" s="4">
        <v>99</v>
      </c>
      <c t="n" r="B68" s="7">
        <v>346109</v>
      </c>
      <c t="n" r="D68" s="7">
        <v>346109</v>
      </c>
      <c t="n" r="G68" s="6">
        <v>345989</v>
      </c>
    </row>
    <row spans="1:7" r="69">
      <c t="s" r="A69" s="4">
        <v>429</v>
      </c>
      <c t="s" r="D69" s="4">
        <v>455</v>
      </c>
    </row>
    <row spans="1:7" r="70">
      <c t="s" r="A70" s="4">
        <v>431</v>
      </c>
      <c t="s" r="B70" s="4">
        <v>450</v>
      </c>
      <c t="s" r="D70" s="4">
        <v>450</v>
      </c>
    </row>
    <row spans="1:7" r="71">
      <c t="s" r="A71" s="4">
        <v>433</v>
      </c>
      <c t="s" r="D71" s="4">
        <v>447</v>
      </c>
    </row>
    <row spans="1:7" r="72">
      <c t="s" r="A72" s="4">
        <v>456</v>
      </c>
    </row>
    <row spans="1:7" r="73">
      <c t="s" r="A73" s="3">
        <v>418</v>
      </c>
    </row>
    <row spans="1:7" r="74">
      <c t="s" r="A74" s="4">
        <v>99</v>
      </c>
      <c t="n" r="B74" s="7">
        <v>2465</v>
      </c>
      <c t="n" r="D74" s="7">
        <v>2465</v>
      </c>
      <c t="n" r="G74" s="7">
        <v>2255</v>
      </c>
    </row>
    <row spans="1:7" r="75">
      <c t="s" r="A75" s="4">
        <v>457</v>
      </c>
    </row>
    <row spans="1:7" r="76">
      <c t="s" r="A76" s="3">
        <v>420</v>
      </c>
    </row>
    <row spans="1:7" r="77">
      <c t="s" r="A77" s="4">
        <v>426</v>
      </c>
      <c t="s" r="D77" s="4">
        <v>458</v>
      </c>
    </row>
    <row spans="1:7" r="78">
      <c t="s" r="A78" s="4">
        <v>459</v>
      </c>
    </row>
    <row spans="1:7" r="79">
      <c t="s" r="A79" s="3">
        <v>420</v>
      </c>
    </row>
    <row spans="1:7" r="80">
      <c t="s" r="A80" s="4">
        <v>426</v>
      </c>
      <c t="s" r="D80" s="4">
        <v>4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461</v>
      </c>
      <c t="s" r="B1" s="2">
        <v>30</v>
      </c>
      <c t="s" r="D1" s="2">
        <v>1</v>
      </c>
      <c t="n" r="F1"/>
    </row>
    <row spans="1:8" r="2">
      <c t="s" r="B2" s="2">
        <v>462</v>
      </c>
      <c t="s" r="C2" s="2">
        <v>463</v>
      </c>
      <c t="s" r="D2" s="2">
        <v>462</v>
      </c>
      <c t="s" r="E2" s="2">
        <v>463</v>
      </c>
      <c t="s" r="F2" s="2">
        <v>464</v>
      </c>
      <c t="s" r="G2" s="2">
        <v>462</v>
      </c>
      <c t="s" r="H2" s="2">
        <v>465</v>
      </c>
    </row>
    <row spans="1:8" r="3">
      <c t="s" r="A3" s="3">
        <v>466</v>
      </c>
    </row>
    <row spans="1:8" r="4">
      <c t="s" r="A4" s="4">
        <v>99</v>
      </c>
      <c t="n" r="G4" s="7">
        <v>2613761</v>
      </c>
      <c t="n" r="H4" s="7">
        <v>2603655</v>
      </c>
    </row>
    <row spans="1:8" r="5">
      <c t="s" r="A5" s="4">
        <v>467</v>
      </c>
      <c t="n" r="B5" s="7">
        <v>-6058</v>
      </c>
      <c t="n" r="C5" s="7">
        <v>3631</v>
      </c>
      <c t="n" r="D5" s="7">
        <v>-7723</v>
      </c>
      <c t="n" r="E5" s="7">
        <v>27957</v>
      </c>
    </row>
    <row spans="1:8" r="6">
      <c t="s" r="A6" s="4">
        <v>468</v>
      </c>
      <c t="n" r="B6" s="6">
        <v>2119</v>
      </c>
      <c t="n" r="C6" s="6">
        <v>-1271</v>
      </c>
      <c t="n" r="D6" s="6">
        <v>2702</v>
      </c>
      <c t="n" r="E6" s="6">
        <v>-9785</v>
      </c>
    </row>
    <row spans="1:8" r="7">
      <c t="s" r="A7" s="4">
        <v>469</v>
      </c>
      <c t="n" r="B7" s="6">
        <v>-3939</v>
      </c>
      <c t="n" r="C7" s="6">
        <v>2360</v>
      </c>
      <c t="n" r="D7" s="6">
        <v>-5021</v>
      </c>
      <c t="n" r="E7" s="6">
        <v>18172</v>
      </c>
    </row>
    <row spans="1:8" r="8">
      <c t="s" r="A8" s="4">
        <v>470</v>
      </c>
    </row>
    <row spans="1:8" r="9">
      <c t="s" r="A9" s="3">
        <v>466</v>
      </c>
    </row>
    <row spans="1:8" r="10">
      <c t="s" r="A10" s="4">
        <v>471</v>
      </c>
      <c t="n" r="G10" s="6">
        <v>64482</v>
      </c>
      <c t="n" r="H10" s="6">
        <v>37735</v>
      </c>
    </row>
    <row spans="1:8" r="11">
      <c t="s" r="A11" s="4">
        <v>472</v>
      </c>
    </row>
    <row spans="1:8" r="12">
      <c t="s" r="A12" s="3">
        <v>466</v>
      </c>
    </row>
    <row spans="1:8" r="13">
      <c t="s" r="A13" s="4">
        <v>471</v>
      </c>
      <c t="n" r="G13" s="6">
        <v>65048</v>
      </c>
      <c t="n" r="H13" s="6">
        <v>51369</v>
      </c>
    </row>
    <row spans="1:8" r="14">
      <c t="s" r="A14" s="4">
        <v>473</v>
      </c>
    </row>
    <row spans="1:8" r="15">
      <c t="s" r="A15" s="3">
        <v>466</v>
      </c>
    </row>
    <row spans="1:8" r="16">
      <c t="s" r="A16" s="4">
        <v>467</v>
      </c>
      <c t="n" r="B16" s="6">
        <v>0</v>
      </c>
      <c t="n" r="C16" s="6">
        <v>3331</v>
      </c>
      <c t="n" r="D16" s="6">
        <v>0</v>
      </c>
      <c t="n" r="E16" s="6">
        <v>-718</v>
      </c>
    </row>
    <row spans="1:8" r="17">
      <c t="s" r="A17" s="4">
        <v>474</v>
      </c>
    </row>
    <row spans="1:8" r="18">
      <c t="s" r="A18" s="3">
        <v>466</v>
      </c>
    </row>
    <row spans="1:8" r="19">
      <c t="s" r="A19" s="4">
        <v>475</v>
      </c>
      <c t="n" r="G19" s="6">
        <v>84</v>
      </c>
      <c t="n" r="H19" s="6">
        <v>170</v>
      </c>
    </row>
    <row spans="1:8" r="20">
      <c t="s" r="A20" s="4">
        <v>476</v>
      </c>
    </row>
    <row spans="1:8" r="21">
      <c t="s" r="A21" s="3">
        <v>466</v>
      </c>
    </row>
    <row spans="1:8" r="22">
      <c t="s" r="A22" s="4">
        <v>477</v>
      </c>
      <c t="n" r="G22" s="7">
        <v>615</v>
      </c>
      <c t="n" r="H22" s="7">
        <v>452</v>
      </c>
    </row>
    <row spans="1:8" r="23">
      <c t="s" r="A23" s="4">
        <v>434</v>
      </c>
    </row>
    <row spans="1:8" r="24">
      <c t="s" r="A24" s="3">
        <v>466</v>
      </c>
    </row>
    <row spans="1:8" r="25">
      <c t="s" r="A25" s="4">
        <v>467</v>
      </c>
      <c t="n" r="B25" s="7">
        <v>-6058</v>
      </c>
      <c t="n" r="C25" s="7">
        <v>300</v>
      </c>
      <c t="n" r="D25" s="7">
        <v>-7723</v>
      </c>
      <c t="n" r="E25" s="7">
        <v>28675</v>
      </c>
    </row>
    <row spans="1:8" r="26">
      <c t="s" r="A26" s="4">
        <v>478</v>
      </c>
    </row>
    <row spans="1:8" r="27">
      <c t="s" r="A27" s="3">
        <v>466</v>
      </c>
    </row>
    <row spans="1:8" r="28">
      <c t="s" r="A28" s="4">
        <v>479</v>
      </c>
      <c t="n" r="F28" s="10">
        <v>300</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77</v>
      </c>
    </row>
    <row spans="1:3" r="2">
      <c t="s" r="A2" s="3">
        <v>481</v>
      </c>
    </row>
    <row spans="1:3" r="3">
      <c t="s" r="A3" s="4">
        <v>482</v>
      </c>
      <c t="n" r="B3" s="7">
        <v>84</v>
      </c>
      <c t="n" r="C3" s="7">
        <v>170</v>
      </c>
    </row>
    <row spans="1:3" r="4">
      <c t="s" r="A4" s="3">
        <v>483</v>
      </c>
    </row>
    <row spans="1:3" r="5">
      <c t="s" r="A5" s="4">
        <v>484</v>
      </c>
      <c t="n" r="B5" s="7">
        <v>615</v>
      </c>
      <c t="n" r="C5" s="7">
        <v>4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5</v>
      </c>
      <c t="s" r="B1" s="2">
        <v>2</v>
      </c>
      <c t="s" r="C1" s="2">
        <v>77</v>
      </c>
    </row>
    <row spans="1:3" r="2">
      <c t="s" r="A2" s="4">
        <v>486</v>
      </c>
    </row>
    <row spans="1:3" r="3">
      <c t="s" r="A3" s="3">
        <v>487</v>
      </c>
    </row>
    <row spans="1:3" r="4">
      <c t="s" r="A4" s="4">
        <v>99</v>
      </c>
      <c t="n" r="B4" s="7">
        <v>3104447</v>
      </c>
      <c t="n" r="C4" s="7">
        <v>2880734</v>
      </c>
    </row>
    <row spans="1:3" r="5">
      <c t="s" r="A5" s="4">
        <v>488</v>
      </c>
    </row>
    <row spans="1:3" r="6">
      <c t="s" r="A6" s="3">
        <v>487</v>
      </c>
    </row>
    <row spans="1:3" r="7">
      <c t="s" r="A7" s="4">
        <v>482</v>
      </c>
      <c t="n" r="B7" s="6">
        <v>84</v>
      </c>
      <c t="n" r="C7" s="6">
        <v>170</v>
      </c>
    </row>
    <row spans="1:3" r="8">
      <c t="s" r="A8" s="4">
        <v>484</v>
      </c>
      <c t="n" r="B8" s="7">
        <v>-615</v>
      </c>
      <c t="n" r="C8" s="7">
        <v>-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9</v>
      </c>
      <c t="s" r="B1" s="2">
        <v>30</v>
      </c>
      <c t="s" r="D1" s="2">
        <v>1</v>
      </c>
    </row>
    <row spans="1:5" r="2">
      <c t="s" r="B2" s="2">
        <v>2</v>
      </c>
      <c t="s" r="C2" s="2">
        <v>31</v>
      </c>
      <c t="s" r="D2" s="2">
        <v>2</v>
      </c>
      <c t="s" r="E2" s="2">
        <v>31</v>
      </c>
    </row>
    <row spans="1:5" r="3">
      <c t="s" r="A3" s="4">
        <v>490</v>
      </c>
      <c t="s" r="B3" s="4">
        <v>491</v>
      </c>
      <c t="s" r="C3" s="4">
        <v>492</v>
      </c>
      <c t="s" r="D3" s="4">
        <v>493</v>
      </c>
      <c t="s" r="E3" s="4">
        <v>494</v>
      </c>
    </row>
    <row spans="1:5" r="4">
      <c t="s" r="A4" s="4">
        <v>495</v>
      </c>
      <c t="s" r="B4" s="4">
        <v>496</v>
      </c>
      <c t="s" r="C4" s="4">
        <v>497</v>
      </c>
      <c t="s" r="D4" s="4">
        <v>498</v>
      </c>
      <c t="s" r="E4" s="4">
        <v>499</v>
      </c>
    </row>
    <row spans="1:5" r="5">
      <c t="s" r="A5" s="4">
        <v>457</v>
      </c>
    </row>
    <row spans="1:5" r="6">
      <c t="s" r="A6" s="4">
        <v>500</v>
      </c>
      <c t="n" r="B6" s="7">
        <v>0</v>
      </c>
      <c t="n" r="D6" s="7">
        <v>0</v>
      </c>
    </row>
    <row spans="1:5" r="7">
      <c t="s" r="A7" s="4">
        <v>459</v>
      </c>
    </row>
    <row spans="1:5" r="8">
      <c t="s" r="A8" s="4">
        <v>500</v>
      </c>
      <c t="n" r="B8" s="7">
        <v>18179</v>
      </c>
      <c t="n" r="D8" s="7">
        <v>1817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6"/>
  </cols>
  <sheetData>
    <row spans="1:5" r="1">
      <c t="s" r="A1" s="1">
        <v>501</v>
      </c>
      <c t="s" r="B1" s="2">
        <v>30</v>
      </c>
      <c t="s" r="D1" s="2">
        <v>1</v>
      </c>
    </row>
    <row spans="1:5" r="2">
      <c t="s" r="B2" s="2">
        <v>2</v>
      </c>
      <c t="s" r="C2" s="2">
        <v>31</v>
      </c>
      <c t="s" r="D2" s="2">
        <v>2</v>
      </c>
      <c t="s" r="E2" s="2">
        <v>31</v>
      </c>
    </row>
    <row spans="1:5" r="3">
      <c t="s" r="A3" s="3">
        <v>502</v>
      </c>
    </row>
    <row spans="1:5" r="4">
      <c t="s" r="A4" s="4">
        <v>503</v>
      </c>
      <c t="n" r="B4" s="7">
        <v>3431</v>
      </c>
      <c t="n" r="C4" s="7">
        <v>6674</v>
      </c>
      <c t="n" r="D4" s="7">
        <v>17791</v>
      </c>
      <c t="n" r="E4" s="7">
        <v>25525</v>
      </c>
    </row>
    <row spans="1:5" r="5">
      <c t="s" r="A5" s="4">
        <v>504</v>
      </c>
      <c t="n" r="B5" s="6">
        <v>-1192</v>
      </c>
      <c t="n" r="C5" s="6">
        <v>-2368</v>
      </c>
      <c t="n" r="D5" s="6">
        <v>-6272</v>
      </c>
      <c t="n" r="E5" s="6">
        <v>-9049</v>
      </c>
    </row>
    <row spans="1:5" r="6">
      <c t="s" r="A6" s="4">
        <v>505</v>
      </c>
      <c t="n" r="B6" s="7">
        <v>2239</v>
      </c>
      <c t="n" r="C6" s="7">
        <v>4306</v>
      </c>
      <c t="n" r="D6" s="7">
        <v>11519</v>
      </c>
      <c t="n" r="E6" s="7">
        <v>16476</v>
      </c>
    </row>
    <row spans="1:5" r="7">
      <c t="s" r="A7" s="4">
        <v>275</v>
      </c>
    </row>
    <row spans="1:5" r="8">
      <c t="s" r="A8" s="3">
        <v>272</v>
      </c>
    </row>
    <row spans="1:5" r="9">
      <c t="s" r="A9" s="4">
        <v>506</v>
      </c>
      <c t="n" r="D9" s="6">
        <v>1346354</v>
      </c>
    </row>
    <row spans="1:5" r="10">
      <c t="s" r="A10" s="4">
        <v>507</v>
      </c>
      <c t="s" r="D10" s="4">
        <v>508</v>
      </c>
      <c t="s" r="E10" s="4">
        <v>509</v>
      </c>
    </row>
    <row spans="1:5" r="11">
      <c t="s" r="A11" s="4">
        <v>510</v>
      </c>
      <c t="s" r="D11" s="4">
        <v>511</v>
      </c>
      <c t="s" r="E11" s="4">
        <v>512</v>
      </c>
    </row>
    <row spans="1:5" r="12">
      <c t="s" r="A12" s="4">
        <v>513</v>
      </c>
      <c t="s" r="D12" s="4">
        <v>514</v>
      </c>
      <c t="s" r="E12" s="4">
        <v>515</v>
      </c>
    </row>
    <row spans="1:5" r="13">
      <c t="s" r="A13" s="4">
        <v>516</v>
      </c>
      <c t="s" r="D13" s="4">
        <v>517</v>
      </c>
      <c t="s" r="E13" s="4">
        <v>518</v>
      </c>
    </row>
    <row spans="1:5" r="14">
      <c t="s" r="A14" s="4">
        <v>519</v>
      </c>
      <c t="n" r="D14" s="8">
        <v>57.25</v>
      </c>
      <c t="n" r="E14" s="8">
        <v>73.28</v>
      </c>
    </row>
    <row spans="1:5" r="15">
      <c t="s" r="A15" s="4">
        <v>520</v>
      </c>
      <c t="n" r="D15" s="8">
        <v>9.25</v>
      </c>
      <c t="n" r="E15" s="9">
        <v>14.55</v>
      </c>
    </row>
    <row spans="1:5" r="16">
      <c t="s" r="A16" s="4">
        <v>278</v>
      </c>
    </row>
    <row spans="1:5" r="17">
      <c t="s" r="A17" s="3">
        <v>272</v>
      </c>
    </row>
    <row spans="1:5" r="18">
      <c t="s" r="A18" s="4">
        <v>506</v>
      </c>
      <c t="n" r="D18" s="6">
        <v>79561</v>
      </c>
    </row>
    <row spans="1:5" r="19">
      <c t="s" r="A19" s="4">
        <v>520</v>
      </c>
      <c t="n" r="D19" s="8">
        <v>57.25</v>
      </c>
      <c t="n" r="E19" s="8">
        <v>73.28</v>
      </c>
    </row>
    <row spans="1:5" r="20">
      <c t="s" r="A20" s="4">
        <v>521</v>
      </c>
      <c t="s" r="D20" s="4">
        <v>522</v>
      </c>
      <c t="s" r="E20" s="4">
        <v>523</v>
      </c>
    </row>
    <row spans="1:5" r="21">
      <c t="s" r="A21" s="4">
        <v>524</v>
      </c>
    </row>
    <row spans="1:5" r="22">
      <c t="s" r="A22" s="3">
        <v>272</v>
      </c>
    </row>
    <row spans="1:5" r="23">
      <c t="s" r="A23" s="4">
        <v>506</v>
      </c>
      <c t="n" r="D23" s="6">
        <v>24470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25</v>
      </c>
      <c t="s" r="B1" s="2">
        <v>1</v>
      </c>
    </row>
    <row spans="1:4" r="2">
      <c t="s" r="B2" s="2">
        <v>2</v>
      </c>
      <c t="s" r="C2" s="2">
        <v>31</v>
      </c>
      <c t="s" r="D2" s="2">
        <v>77</v>
      </c>
    </row>
    <row spans="1:4" r="3">
      <c t="s" r="A3" s="3">
        <v>204</v>
      </c>
    </row>
    <row spans="1:4" r="4">
      <c t="s" r="A4" s="4">
        <v>526</v>
      </c>
      <c t="n" r="B4" s="7">
        <v>30463</v>
      </c>
      <c t="n" r="D4" s="7">
        <v>30595</v>
      </c>
    </row>
    <row spans="1:4" r="5">
      <c t="s" r="A5" s="3">
        <v>527</v>
      </c>
    </row>
    <row spans="1:4" r="6">
      <c t="s" r="A6" s="4">
        <v>528</v>
      </c>
      <c t="n" r="B6" s="6">
        <v>44466</v>
      </c>
      <c t="n" r="C6" s="7">
        <v>49388</v>
      </c>
    </row>
    <row spans="1:4" r="7">
      <c t="s" r="A7" s="4">
        <v>529</v>
      </c>
      <c t="n" r="B7" s="6">
        <v>44752</v>
      </c>
      <c t="n" r="C7" s="6">
        <v>36821</v>
      </c>
    </row>
    <row spans="1:4" r="8">
      <c t="s" r="A8" s="4">
        <v>530</v>
      </c>
      <c t="n" r="B8" s="6">
        <v>-39307</v>
      </c>
      <c t="n" r="C8" s="6">
        <v>-41842</v>
      </c>
    </row>
    <row spans="1:4" r="9">
      <c t="s" r="A9" s="4">
        <v>531</v>
      </c>
      <c t="n" r="B9" s="6">
        <v>2103</v>
      </c>
      <c t="n" r="C9" s="6">
        <v>-1245</v>
      </c>
    </row>
    <row spans="1:4" r="10">
      <c t="s" r="A10" s="4">
        <v>532</v>
      </c>
      <c t="n" r="B10" s="7">
        <v>52014</v>
      </c>
      <c t="n" r="C10" s="7">
        <v>431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533</v>
      </c>
      <c t="s" r="B1" s="2">
        <v>30</v>
      </c>
      <c t="s" r="D1" s="2">
        <v>1</v>
      </c>
    </row>
    <row spans="1:5" r="2">
      <c t="s" r="B2" s="2">
        <v>2</v>
      </c>
      <c t="s" r="C2" s="2">
        <v>31</v>
      </c>
      <c t="s" r="D2" s="2">
        <v>2</v>
      </c>
      <c t="s" r="E2" s="2">
        <v>31</v>
      </c>
    </row>
    <row spans="1:5" r="3">
      <c t="s" r="A3" s="3">
        <v>534</v>
      </c>
    </row>
    <row spans="1:5" r="4">
      <c t="s" r="A4" s="4">
        <v>535</v>
      </c>
      <c t="n" r="B4" s="7">
        <v>3695</v>
      </c>
      <c t="n" r="C4" s="7">
        <v>5753</v>
      </c>
      <c t="n" r="D4" s="7">
        <v>11084</v>
      </c>
      <c t="n" r="E4" s="7">
        <v>17316</v>
      </c>
    </row>
    <row spans="1:5" r="5">
      <c t="s" r="A5" s="4">
        <v>536</v>
      </c>
      <c t="n" r="B5" s="6">
        <v>8153</v>
      </c>
      <c t="n" r="C5" s="6">
        <v>7601</v>
      </c>
      <c t="n" r="D5" s="6">
        <v>26310</v>
      </c>
      <c t="n" r="E5" s="6">
        <v>24612</v>
      </c>
    </row>
    <row spans="1:5" r="6">
      <c t="s" r="A6" s="4">
        <v>537</v>
      </c>
    </row>
    <row spans="1:5" r="7">
      <c t="s" r="A7" s="3">
        <v>534</v>
      </c>
    </row>
    <row spans="1:5" r="8">
      <c t="s" r="A8" s="4">
        <v>538</v>
      </c>
      <c t="n" r="B8" s="6">
        <v>3478</v>
      </c>
      <c t="n" r="C8" s="6">
        <v>3915</v>
      </c>
      <c t="n" r="D8" s="6">
        <v>10435</v>
      </c>
      <c t="n" r="E8" s="6">
        <v>11746</v>
      </c>
    </row>
    <row spans="1:5" r="9">
      <c t="s" r="A9" s="4">
        <v>539</v>
      </c>
      <c t="n" r="B9" s="6">
        <v>5762</v>
      </c>
      <c t="n" r="C9" s="6">
        <v>5790</v>
      </c>
      <c t="n" r="D9" s="6">
        <v>17285</v>
      </c>
      <c t="n" r="E9" s="6">
        <v>17372</v>
      </c>
    </row>
    <row spans="1:5" r="10">
      <c t="s" r="A10" s="4">
        <v>540</v>
      </c>
      <c t="n" r="B10" s="6">
        <v>-9698</v>
      </c>
      <c t="n" r="C10" s="6">
        <v>-10392</v>
      </c>
      <c t="n" r="D10" s="6">
        <v>-29095</v>
      </c>
      <c t="n" r="E10" s="6">
        <v>-31178</v>
      </c>
    </row>
    <row spans="1:5" r="11">
      <c t="s" r="A11" s="4">
        <v>541</v>
      </c>
      <c t="n" r="B11" s="6">
        <v>184</v>
      </c>
      <c t="n" r="C11" s="6">
        <v>225</v>
      </c>
      <c t="n" r="D11" s="6">
        <v>550</v>
      </c>
      <c t="n" r="E11" s="6">
        <v>673</v>
      </c>
    </row>
    <row spans="1:5" r="12">
      <c t="s" r="A12" s="4">
        <v>542</v>
      </c>
      <c t="n" r="B12" s="6">
        <v>1610</v>
      </c>
      <c t="n" r="C12" s="6">
        <v>3155</v>
      </c>
      <c t="n" r="D12" s="6">
        <v>4828</v>
      </c>
      <c t="n" r="E12" s="6">
        <v>9465</v>
      </c>
    </row>
    <row spans="1:5" r="13">
      <c t="s" r="A13" s="4">
        <v>543</v>
      </c>
      <c t="n" r="B13" s="6">
        <v>0</v>
      </c>
      <c t="n" r="C13" s="6">
        <v>0</v>
      </c>
      <c t="n" r="D13" s="6">
        <v>0</v>
      </c>
      <c t="n" r="E13" s="6">
        <v>0</v>
      </c>
    </row>
    <row spans="1:5" r="14">
      <c t="s" r="A14" s="4">
        <v>148</v>
      </c>
      <c t="n" r="B14" s="6">
        <v>0</v>
      </c>
      <c t="n" r="C14" s="6">
        <v>0</v>
      </c>
      <c t="n" r="D14" s="6">
        <v>0</v>
      </c>
      <c t="n" r="E14" s="6">
        <v>810</v>
      </c>
    </row>
    <row spans="1:5" r="15">
      <c t="s" r="A15" s="4">
        <v>544</v>
      </c>
      <c t="n" r="B15" s="6">
        <v>1336</v>
      </c>
      <c t="n" r="C15" s="6">
        <v>2693</v>
      </c>
      <c t="n" r="D15" s="6">
        <v>4003</v>
      </c>
      <c t="n" r="E15" s="6">
        <v>8888</v>
      </c>
    </row>
    <row spans="1:5" r="16">
      <c t="s" r="A16" s="4">
        <v>545</v>
      </c>
    </row>
    <row spans="1:5" r="17">
      <c t="s" r="A17" s="3">
        <v>534</v>
      </c>
    </row>
    <row spans="1:5" r="18">
      <c t="s" r="A18" s="4">
        <v>538</v>
      </c>
      <c t="n" r="B18" s="6">
        <v>1389</v>
      </c>
      <c t="n" r="C18" s="6">
        <v>1655</v>
      </c>
      <c t="n" r="D18" s="6">
        <v>4167</v>
      </c>
      <c t="n" r="E18" s="6">
        <v>5006</v>
      </c>
    </row>
    <row spans="1:5" r="19">
      <c t="s" r="A19" s="4">
        <v>539</v>
      </c>
      <c t="n" r="B19" s="6">
        <v>1334</v>
      </c>
      <c t="n" r="C19" s="6">
        <v>1482</v>
      </c>
      <c t="n" r="D19" s="6">
        <v>4103</v>
      </c>
      <c t="n" r="E19" s="6">
        <v>4444</v>
      </c>
    </row>
    <row spans="1:5" r="20">
      <c t="s" r="A20" s="4">
        <v>540</v>
      </c>
      <c t="n" r="B20" s="6">
        <v>-1899</v>
      </c>
      <c t="n" r="C20" s="6">
        <v>-2012</v>
      </c>
      <c t="n" r="D20" s="6">
        <v>-5821</v>
      </c>
      <c t="n" r="E20" s="6">
        <v>-6042</v>
      </c>
    </row>
    <row spans="1:5" r="21">
      <c t="s" r="A21" s="4">
        <v>541</v>
      </c>
      <c t="n" r="B21" s="6">
        <v>-100</v>
      </c>
      <c t="n" r="C21" s="6">
        <v>22</v>
      </c>
      <c t="n" r="D21" s="6">
        <v>-299</v>
      </c>
      <c t="n" r="E21" s="6">
        <v>67</v>
      </c>
    </row>
    <row spans="1:5" r="22">
      <c t="s" r="A22" s="4">
        <v>542</v>
      </c>
      <c t="n" r="B22" s="6">
        <v>670</v>
      </c>
      <c t="n" r="C22" s="6">
        <v>665</v>
      </c>
      <c t="n" r="D22" s="6">
        <v>2010</v>
      </c>
      <c t="n" r="E22" s="6">
        <v>2001</v>
      </c>
    </row>
    <row spans="1:5" r="23">
      <c t="s" r="A23" s="4">
        <v>543</v>
      </c>
      <c t="n" r="B23" s="6">
        <v>1</v>
      </c>
      <c t="n" r="C23" s="6">
        <v>-15</v>
      </c>
      <c t="n" r="D23" s="6">
        <v>3</v>
      </c>
      <c t="n" r="E23" s="6">
        <v>3</v>
      </c>
    </row>
    <row spans="1:5" r="24">
      <c t="s" r="A24" s="4">
        <v>148</v>
      </c>
      <c t="n" r="B24" s="6">
        <v>0</v>
      </c>
      <c t="n" r="C24" s="6">
        <v>2</v>
      </c>
      <c t="n" r="D24" s="6">
        <v>0</v>
      </c>
      <c t="n" r="E24" s="6">
        <v>5</v>
      </c>
    </row>
    <row spans="1:5" r="25">
      <c t="s" r="A25" s="4">
        <v>544</v>
      </c>
      <c t="n" r="B25" s="6">
        <v>1395</v>
      </c>
      <c t="n" r="C25" s="6">
        <v>1799</v>
      </c>
      <c t="n" r="D25" s="6">
        <v>4163</v>
      </c>
      <c t="n" r="E25" s="6">
        <v>5484</v>
      </c>
    </row>
    <row spans="1:5" r="26">
      <c t="s" r="A26" s="4">
        <v>288</v>
      </c>
    </row>
    <row spans="1:5" r="27">
      <c t="s" r="A27" s="3">
        <v>534</v>
      </c>
    </row>
    <row spans="1:5" r="28">
      <c t="s" r="A28" s="4">
        <v>538</v>
      </c>
      <c t="n" r="B28" s="6">
        <v>740</v>
      </c>
      <c t="n" r="C28" s="6">
        <v>934</v>
      </c>
      <c t="n" r="D28" s="6">
        <v>2219</v>
      </c>
      <c t="n" r="E28" s="6">
        <v>2804</v>
      </c>
    </row>
    <row spans="1:5" r="29">
      <c t="s" r="A29" s="4">
        <v>539</v>
      </c>
      <c t="n" r="B29" s="6">
        <v>1317</v>
      </c>
      <c t="n" r="C29" s="6">
        <v>1266</v>
      </c>
      <c t="n" r="D29" s="6">
        <v>3951</v>
      </c>
      <c t="n" r="E29" s="6">
        <v>3797</v>
      </c>
    </row>
    <row spans="1:5" r="30">
      <c t="s" r="A30" s="4">
        <v>541</v>
      </c>
      <c t="n" r="B30" s="6">
        <v>1567</v>
      </c>
      <c t="n" r="C30" s="6">
        <v>1731</v>
      </c>
      <c t="n" r="D30" s="6">
        <v>4700</v>
      </c>
      <c t="n" r="E30" s="6">
        <v>5195</v>
      </c>
    </row>
    <row spans="1:5" r="31">
      <c t="s" r="A31" s="4">
        <v>542</v>
      </c>
      <c t="n" r="B31" s="6">
        <v>-141</v>
      </c>
      <c t="n" r="C31" s="6">
        <v>71</v>
      </c>
      <c t="n" r="D31" s="6">
        <v>-421</v>
      </c>
      <c t="n" r="E31" s="6">
        <v>214</v>
      </c>
    </row>
    <row spans="1:5" r="32">
      <c t="s" r="A32" s="4">
        <v>544</v>
      </c>
      <c t="n" r="B32" s="6">
        <v>3483</v>
      </c>
      <c t="n" r="C32" s="6">
        <v>4002</v>
      </c>
      <c t="n" r="D32" s="6">
        <v>10449</v>
      </c>
      <c t="n" r="E32" s="6">
        <v>12010</v>
      </c>
    </row>
    <row spans="1:5" r="33">
      <c t="s" r="A33" s="4">
        <v>290</v>
      </c>
    </row>
    <row spans="1:5" r="34">
      <c t="s" r="A34" s="3">
        <v>534</v>
      </c>
    </row>
    <row spans="1:5" r="35">
      <c t="s" r="A35" s="4">
        <v>538</v>
      </c>
      <c t="n" r="B35" s="6">
        <v>13</v>
      </c>
      <c t="n" r="C35" s="6">
        <v>41</v>
      </c>
      <c t="n" r="D35" s="6">
        <v>39</v>
      </c>
      <c t="n" r="E35" s="6">
        <v>122</v>
      </c>
    </row>
    <row spans="1:5" r="36">
      <c t="s" r="A36" s="4">
        <v>539</v>
      </c>
      <c t="n" r="B36" s="6">
        <v>105</v>
      </c>
      <c t="n" r="C36" s="6">
        <v>128</v>
      </c>
      <c t="n" r="D36" s="6">
        <v>314</v>
      </c>
      <c t="n" r="E36" s="6">
        <v>384</v>
      </c>
    </row>
    <row spans="1:5" r="37">
      <c t="s" r="A37" s="4">
        <v>541</v>
      </c>
      <c t="n" r="B37" s="6">
        <v>-36</v>
      </c>
      <c t="n" r="C37" s="6">
        <v>-93</v>
      </c>
      <c t="n" r="D37" s="6">
        <v>-107</v>
      </c>
      <c t="n" r="E37" s="6">
        <v>-279</v>
      </c>
    </row>
    <row spans="1:5" r="38">
      <c t="s" r="A38" s="4">
        <v>542</v>
      </c>
      <c t="n" r="B38" s="6">
        <v>-59</v>
      </c>
      <c t="n" r="C38" s="6">
        <v>-8</v>
      </c>
      <c t="n" r="D38" s="6">
        <v>-177</v>
      </c>
      <c t="n" r="E38" s="6">
        <v>-23</v>
      </c>
    </row>
    <row spans="1:5" r="39">
      <c t="s" r="A39" s="4">
        <v>544</v>
      </c>
      <c t="n" r="B39" s="7">
        <v>23</v>
      </c>
      <c t="n" r="C39" s="7">
        <v>68</v>
      </c>
      <c t="n" r="D39" s="7">
        <v>69</v>
      </c>
      <c t="n" r="E39" s="7">
        <v>2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6</v>
      </c>
      <c t="s" r="B1" s="2">
        <v>30</v>
      </c>
      <c t="s" r="D1" s="2">
        <v>1</v>
      </c>
    </row>
    <row spans="1:5" r="2">
      <c t="s" r="B2" s="2">
        <v>2</v>
      </c>
      <c t="s" r="C2" s="2">
        <v>31</v>
      </c>
      <c t="s" r="D2" s="2">
        <v>2</v>
      </c>
      <c t="s" r="E2" s="2">
        <v>31</v>
      </c>
    </row>
    <row spans="1:5" r="3">
      <c t="s" r="A3" s="3">
        <v>210</v>
      </c>
    </row>
    <row spans="1:5" r="4">
      <c t="s" r="A4" s="4">
        <v>547</v>
      </c>
      <c t="n" r="B4" s="7">
        <v>-6058</v>
      </c>
      <c t="n" r="C4" s="7">
        <v>3631</v>
      </c>
      <c t="n" r="D4" s="7">
        <v>-7723</v>
      </c>
      <c t="n" r="E4" s="7">
        <v>27957</v>
      </c>
    </row>
    <row spans="1:5" r="5">
      <c t="s" r="A5" s="3">
        <v>61</v>
      </c>
    </row>
    <row spans="1:5" r="6">
      <c t="s" r="A6" s="4">
        <v>548</v>
      </c>
      <c t="n" r="B6" s="6">
        <v>9370</v>
      </c>
      <c t="n" r="C6" s="6">
        <v>-55942</v>
      </c>
      <c t="n" r="D6" s="6">
        <v>-24436</v>
      </c>
      <c t="n" r="E6" s="6">
        <v>-95087</v>
      </c>
    </row>
    <row spans="1:5" r="7">
      <c t="s" r="A7" s="4">
        <v>468</v>
      </c>
      <c t="n" r="B7" s="6">
        <v>2119</v>
      </c>
      <c t="n" r="C7" s="6">
        <v>-1271</v>
      </c>
      <c t="n" r="D7" s="6">
        <v>2702</v>
      </c>
      <c t="n" r="E7" s="6">
        <v>-9785</v>
      </c>
    </row>
    <row spans="1:5" r="8">
      <c t="s" r="A8" s="4">
        <v>64</v>
      </c>
      <c t="n" r="B8" s="6">
        <v>11489</v>
      </c>
      <c t="n" r="C8" s="6">
        <v>-57213</v>
      </c>
      <c t="n" r="D8" s="6">
        <v>-21734</v>
      </c>
      <c t="n" r="E8" s="6">
        <v>-104872</v>
      </c>
    </row>
    <row spans="1:5" r="9">
      <c t="s" r="A9" s="3">
        <v>65</v>
      </c>
    </row>
    <row spans="1:5" r="10">
      <c t="s" r="A10" s="4">
        <v>549</v>
      </c>
      <c t="n" r="B10" s="6">
        <v>3695</v>
      </c>
      <c t="n" r="C10" s="6">
        <v>5753</v>
      </c>
      <c t="n" r="D10" s="6">
        <v>11084</v>
      </c>
      <c t="n" r="E10" s="6">
        <v>17316</v>
      </c>
    </row>
    <row spans="1:5" r="11">
      <c t="s" r="A11" s="4">
        <v>550</v>
      </c>
      <c t="n" r="B11" s="6">
        <v>-1242</v>
      </c>
      <c t="n" r="C11" s="6">
        <v>-1951</v>
      </c>
      <c t="n" r="D11" s="6">
        <v>-3725</v>
      </c>
      <c t="n" r="E11" s="6">
        <v>-5871</v>
      </c>
    </row>
    <row spans="1:5" r="12">
      <c t="s" r="A12" s="4">
        <v>68</v>
      </c>
      <c t="n" r="B12" s="6">
        <v>2453</v>
      </c>
      <c t="n" r="C12" s="6">
        <v>3802</v>
      </c>
      <c t="n" r="D12" s="6">
        <v>7359</v>
      </c>
      <c t="n" r="E12" s="6">
        <v>11445</v>
      </c>
    </row>
    <row spans="1:5" r="13">
      <c t="s" r="A13" s="3">
        <v>69</v>
      </c>
    </row>
    <row spans="1:5" r="14">
      <c t="s" r="A14" s="4">
        <v>551</v>
      </c>
      <c t="n" r="B14" s="6">
        <v>-488</v>
      </c>
      <c t="n" r="C14" s="6">
        <v>-760</v>
      </c>
      <c t="n" r="D14" s="6">
        <v>-557</v>
      </c>
      <c t="n" r="E14" s="6">
        <v>505</v>
      </c>
    </row>
    <row spans="1:5" r="15">
      <c t="s" r="A15" s="4">
        <v>552</v>
      </c>
      <c t="n" r="B15" s="6">
        <v>170</v>
      </c>
      <c t="n" r="C15" s="6">
        <v>267</v>
      </c>
      <c t="n" r="D15" s="6">
        <v>195</v>
      </c>
      <c t="n" r="E15" s="6">
        <v>-176</v>
      </c>
    </row>
    <row spans="1:5" r="16">
      <c t="s" r="A16" s="4">
        <v>72</v>
      </c>
      <c t="n" r="B16" s="6">
        <v>-318</v>
      </c>
      <c t="n" r="C16" s="6">
        <v>-493</v>
      </c>
      <c t="n" r="D16" s="6">
        <v>-362</v>
      </c>
      <c t="n" r="E16" s="6">
        <v>329</v>
      </c>
    </row>
    <row spans="1:5" r="17">
      <c t="s" r="A17" s="3">
        <v>553</v>
      </c>
    </row>
    <row spans="1:5" r="18">
      <c t="s" r="A18" s="4">
        <v>554</v>
      </c>
      <c t="n" r="B18" s="6">
        <v>269</v>
      </c>
      <c t="n" r="C18" s="6">
        <v>445</v>
      </c>
      <c t="n" r="D18" s="6">
        <v>1853</v>
      </c>
      <c t="n" r="E18" s="6">
        <v>1003</v>
      </c>
    </row>
    <row spans="1:5" r="19">
      <c t="s" r="A19" s="4">
        <v>555</v>
      </c>
      <c t="n" r="B19" s="6">
        <v>-29</v>
      </c>
      <c t="n" r="C19" s="6">
        <v>-52</v>
      </c>
      <c t="n" r="D19" s="6">
        <v>-221</v>
      </c>
      <c t="n" r="E19" s="6">
        <v>-119</v>
      </c>
    </row>
    <row spans="1:5" r="20">
      <c t="s" r="A20" s="4">
        <v>73</v>
      </c>
      <c t="n" r="B20" s="6">
        <v>240</v>
      </c>
      <c t="n" r="C20" s="6">
        <v>393</v>
      </c>
      <c t="n" r="D20" s="6">
        <v>1632</v>
      </c>
      <c t="n" r="E20" s="6">
        <v>884</v>
      </c>
    </row>
    <row spans="1:5" r="21">
      <c t="s" r="A21" s="3">
        <v>556</v>
      </c>
    </row>
    <row spans="1:5" r="22">
      <c t="s" r="A22" s="4">
        <v>557</v>
      </c>
      <c t="n" r="B22" s="6">
        <v>12846</v>
      </c>
      <c t="n" r="C22" s="6">
        <v>-50504</v>
      </c>
      <c t="n" r="D22" s="6">
        <v>-12056</v>
      </c>
      <c t="n" r="E22" s="6">
        <v>-76263</v>
      </c>
    </row>
    <row spans="1:5" r="23">
      <c t="s" r="A23" s="4">
        <v>558</v>
      </c>
      <c t="n" r="B23" s="6">
        <v>1018</v>
      </c>
      <c t="n" r="C23" s="6">
        <v>-3007</v>
      </c>
      <c t="n" r="D23" s="6">
        <v>-1049</v>
      </c>
      <c t="n" r="E23" s="6">
        <v>-15951</v>
      </c>
    </row>
    <row spans="1:5" r="24">
      <c t="s" r="A24" s="4">
        <v>74</v>
      </c>
      <c t="n" r="B24" s="6">
        <v>13864</v>
      </c>
      <c t="n" r="C24" s="6">
        <v>-53511</v>
      </c>
      <c t="n" r="D24" s="6">
        <v>-13105</v>
      </c>
      <c t="n" r="E24" s="6">
        <v>-92214</v>
      </c>
    </row>
    <row spans="1:5" r="25">
      <c t="s" r="A25" s="3">
        <v>559</v>
      </c>
    </row>
    <row spans="1:5" r="26">
      <c t="s" r="A26" s="4">
        <v>44</v>
      </c>
      <c t="n" r="B26" s="6">
        <v>130084</v>
      </c>
      <c t="n" r="C26" s="6">
        <v>186098</v>
      </c>
      <c t="n" r="D26" s="6">
        <v>347730</v>
      </c>
      <c t="n" r="E26" s="6">
        <v>728004</v>
      </c>
    </row>
    <row spans="1:5" r="27">
      <c t="s" r="A27" s="4">
        <v>74</v>
      </c>
      <c t="n" r="B27" s="6">
        <v>13864</v>
      </c>
      <c t="n" r="C27" s="6">
        <v>-53511</v>
      </c>
      <c t="n" r="D27" s="6">
        <v>-13105</v>
      </c>
      <c t="n" r="E27" s="6">
        <v>-92214</v>
      </c>
    </row>
    <row spans="1:5" r="28">
      <c t="s" r="A28" s="4">
        <v>75</v>
      </c>
      <c t="n" r="B28" s="6">
        <v>143948</v>
      </c>
      <c t="n" r="C28" s="6">
        <v>132587</v>
      </c>
      <c t="n" r="D28" s="6">
        <v>334625</v>
      </c>
      <c t="n" r="E28" s="6">
        <v>635790</v>
      </c>
    </row>
    <row spans="1:5" r="29">
      <c t="s" r="A29" s="3">
        <v>560</v>
      </c>
    </row>
    <row spans="1:5" r="30">
      <c t="s" r="A30" s="4">
        <v>561</v>
      </c>
      <c t="n" r="B30" s="6">
        <v>2080</v>
      </c>
      <c t="n" r="C30" s="6">
        <v>3868</v>
      </c>
      <c t="n" r="D30" s="6">
        <v>6241</v>
      </c>
      <c t="n" r="E30" s="6">
        <v>11660</v>
      </c>
    </row>
    <row spans="1:5" r="31">
      <c t="s" r="A31" s="4">
        <v>562</v>
      </c>
      <c t="n" r="B31" s="6">
        <v>1615</v>
      </c>
      <c t="n" r="C31" s="6">
        <v>1885</v>
      </c>
      <c t="n" r="D31" s="6">
        <v>4843</v>
      </c>
      <c t="n" r="E31" s="6">
        <v>5656</v>
      </c>
    </row>
    <row spans="1:5" r="32">
      <c t="s" r="A32" s="4">
        <v>563</v>
      </c>
      <c t="n" r="B32" s="6">
        <v>3695</v>
      </c>
      <c t="n" r="C32" s="6">
        <v>5753</v>
      </c>
      <c t="n" r="D32" s="6">
        <v>11084</v>
      </c>
      <c t="n" r="E32" s="6">
        <v>17316</v>
      </c>
    </row>
    <row spans="1:5" r="33">
      <c t="s" r="A33" s="4">
        <v>564</v>
      </c>
      <c t="n" r="B33" s="6">
        <v>-1242</v>
      </c>
      <c t="n" r="C33" s="6">
        <v>-1951</v>
      </c>
      <c t="n" r="D33" s="6">
        <v>-3725</v>
      </c>
      <c t="n" r="E33" s="6">
        <v>-5871</v>
      </c>
    </row>
    <row spans="1:5" r="34">
      <c t="s" r="A34" s="4">
        <v>565</v>
      </c>
      <c t="n" r="B34" s="6">
        <v>2453</v>
      </c>
      <c t="n" r="C34" s="6">
        <v>3802</v>
      </c>
      <c t="n" r="D34" s="6">
        <v>7359</v>
      </c>
      <c t="n" r="E34" s="6">
        <v>11445</v>
      </c>
    </row>
    <row spans="1:5" r="35">
      <c t="s" r="A35" s="3">
        <v>566</v>
      </c>
    </row>
    <row spans="1:5" r="36">
      <c t="s" r="A36" s="4">
        <v>567</v>
      </c>
      <c t="n" r="B36" s="6">
        <v>-55</v>
      </c>
      <c t="n" r="C36" s="6">
        <v>-1042</v>
      </c>
      <c t="n" r="D36" s="6">
        <v>201</v>
      </c>
      <c t="n" r="E36" s="6">
        <v>-318</v>
      </c>
    </row>
    <row spans="1:5" r="37">
      <c t="s" r="A37" s="4">
        <v>504</v>
      </c>
      <c t="n" r="B37" s="6">
        <v>19</v>
      </c>
      <c t="n" r="C37" s="6">
        <v>364</v>
      </c>
      <c t="n" r="D37" s="6">
        <v>-70</v>
      </c>
      <c t="n" r="E37" s="6">
        <v>111</v>
      </c>
    </row>
    <row spans="1:5" r="38">
      <c t="s" r="A38" s="4">
        <v>565</v>
      </c>
      <c t="n" r="B38" s="7">
        <v>-36</v>
      </c>
      <c t="n" r="C38" s="7">
        <v>-678</v>
      </c>
      <c t="n" r="D38" s="7">
        <v>131</v>
      </c>
      <c t="n" r="E38" s="7">
        <v>-2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57"/>
    <col customWidth="1" max="7" min="7" width="24"/>
  </cols>
  <sheetData>
    <row spans="1:7" r="1">
      <c t="s" r="A1" s="1">
        <v>107</v>
      </c>
      <c t="s" r="B1" s="2">
        <v>108</v>
      </c>
      <c t="s" r="C1" s="2">
        <v>109</v>
      </c>
      <c t="s" r="D1" s="2">
        <v>110</v>
      </c>
      <c t="s" r="E1" s="2">
        <v>111</v>
      </c>
      <c t="s" r="F1" s="2">
        <v>112</v>
      </c>
      <c t="s" r="G1" s="2">
        <v>113</v>
      </c>
    </row>
    <row spans="1:7" r="2">
      <c t="s" r="A2" s="4">
        <v>114</v>
      </c>
      <c t="n" r="B2" s="7">
        <v>3644575</v>
      </c>
      <c t="n" r="C2" s="7">
        <v>256113</v>
      </c>
      <c t="n" r="D2" s="7">
        <v>928409</v>
      </c>
      <c t="n" r="E2" s="7">
        <v>7686642</v>
      </c>
      <c t="n" r="F2" s="7">
        <v>-254573</v>
      </c>
      <c t="n" r="G2" s="7">
        <v>-4972016</v>
      </c>
    </row>
    <row spans="1:7" r="3">
      <c t="s" r="A3" s="4">
        <v>44</v>
      </c>
      <c t="n" r="B3" s="6">
        <v>347730</v>
      </c>
      <c t="n" r="C3" s="6">
        <v>0</v>
      </c>
      <c t="n" r="D3" s="6">
        <v>0</v>
      </c>
      <c t="n" r="E3" s="6">
        <v>347730</v>
      </c>
      <c t="n" r="F3" s="6">
        <v>0</v>
      </c>
      <c t="n" r="G3" s="6">
        <v>0</v>
      </c>
    </row>
    <row spans="1:7" r="4">
      <c t="s" r="A4" s="4">
        <v>115</v>
      </c>
      <c t="n" r="B4" s="6">
        <v>-199159</v>
      </c>
      <c t="n" r="C4" s="6">
        <v>0</v>
      </c>
      <c t="n" r="D4" s="6">
        <v>0</v>
      </c>
      <c t="n" r="E4" s="6">
        <v>-199159</v>
      </c>
      <c t="n" r="F4" s="6">
        <v>0</v>
      </c>
      <c t="n" r="G4" s="6">
        <v>0</v>
      </c>
    </row>
    <row spans="1:7" r="5">
      <c t="s" r="A5" s="4">
        <v>116</v>
      </c>
      <c t="n" r="B5" s="6">
        <v>-13024</v>
      </c>
      <c t="n" r="C5" s="6">
        <v>338</v>
      </c>
      <c t="n" r="D5" s="6">
        <v>-13362</v>
      </c>
      <c t="n" r="E5" s="6">
        <v>0</v>
      </c>
      <c t="n" r="F5" s="6">
        <v>0</v>
      </c>
      <c t="n" r="G5" s="6">
        <v>0</v>
      </c>
    </row>
    <row spans="1:7" r="6">
      <c t="s" r="A6" s="4">
        <v>117</v>
      </c>
      <c t="n" r="B6" s="6">
        <v>4092</v>
      </c>
      <c t="n" r="C6" s="6">
        <v>0</v>
      </c>
      <c t="n" r="D6" s="6">
        <v>4092</v>
      </c>
      <c t="n" r="E6" s="6">
        <v>0</v>
      </c>
      <c t="n" r="F6" s="6">
        <v>0</v>
      </c>
      <c t="n" r="G6" s="6">
        <v>0</v>
      </c>
    </row>
    <row spans="1:7" r="7">
      <c t="s" r="A7" s="4">
        <v>118</v>
      </c>
      <c t="n" r="B7" s="6">
        <v>17791</v>
      </c>
      <c t="n" r="C7" s="6">
        <v>0</v>
      </c>
      <c t="n" r="D7" s="6">
        <v>17791</v>
      </c>
      <c t="n" r="E7" s="6">
        <v>0</v>
      </c>
      <c t="n" r="F7" s="6">
        <v>0</v>
      </c>
      <c t="n" r="G7" s="6">
        <v>0</v>
      </c>
    </row>
    <row spans="1:7" r="8">
      <c t="s" r="A8" s="4">
        <v>119</v>
      </c>
      <c t="n" r="B8" s="6">
        <v>-13105</v>
      </c>
      <c t="n" r="C8" s="6">
        <v>0</v>
      </c>
      <c t="n" r="D8" s="6">
        <v>0</v>
      </c>
      <c t="n" r="E8" s="6">
        <v>0</v>
      </c>
      <c t="n" r="F8" s="6">
        <v>-13105</v>
      </c>
      <c t="n" r="G8" s="6">
        <v>0</v>
      </c>
    </row>
    <row spans="1:7" r="9">
      <c t="s" r="A9" s="4">
        <v>120</v>
      </c>
      <c t="n" r="B9" s="7">
        <v>3788900</v>
      </c>
      <c t="n" r="C9" s="7">
        <v>256451</v>
      </c>
      <c t="n" r="D9" s="7">
        <v>936930</v>
      </c>
      <c t="n" r="E9" s="7">
        <v>7835213</v>
      </c>
      <c t="n" r="F9" s="7">
        <v>-267678</v>
      </c>
      <c t="n" r="G9" s="7">
        <v>-49720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s>
  <sheetData>
    <row spans="1:5" r="1">
      <c t="s" r="A1" s="1">
        <v>568</v>
      </c>
      <c t="s" r="B1" s="2">
        <v>30</v>
      </c>
      <c t="s" r="D1" s="2">
        <v>1</v>
      </c>
    </row>
    <row spans="1:5" r="2">
      <c t="s" r="B2" s="2">
        <v>462</v>
      </c>
      <c t="s" r="C2" s="2">
        <v>463</v>
      </c>
      <c t="s" r="D2" s="2">
        <v>569</v>
      </c>
      <c t="s" r="E2" s="2">
        <v>463</v>
      </c>
    </row>
    <row spans="1:5" r="3">
      <c t="s" r="A3" s="3">
        <v>570</v>
      </c>
    </row>
    <row spans="1:5" r="4">
      <c t="s" r="A4" s="4">
        <v>571</v>
      </c>
      <c t="n" r="D4" s="6">
        <v>4</v>
      </c>
    </row>
    <row spans="1:5" r="5">
      <c t="s" r="A5" s="3">
        <v>572</v>
      </c>
    </row>
    <row spans="1:5" r="6">
      <c t="s" r="A6" s="4">
        <v>33</v>
      </c>
      <c t="n" r="B6" s="7">
        <v>1707763</v>
      </c>
      <c t="n" r="C6" s="7">
        <v>1787582</v>
      </c>
      <c t="n" r="D6" s="7">
        <v>5016381</v>
      </c>
      <c t="n" r="E6" s="7">
        <v>5261711</v>
      </c>
    </row>
    <row spans="1:5" r="7">
      <c t="s" r="A7" s="3">
        <v>573</v>
      </c>
    </row>
    <row spans="1:5" r="8">
      <c t="s" r="A8" s="4">
        <v>38</v>
      </c>
      <c t="n" r="B8" s="6">
        <v>32994</v>
      </c>
      <c t="n" r="C8" s="6">
        <v>31983</v>
      </c>
      <c t="n" r="D8" s="6">
        <v>96865</v>
      </c>
      <c t="n" r="E8" s="6">
        <v>96008</v>
      </c>
    </row>
    <row spans="1:5" r="9">
      <c t="s" r="A9" s="4">
        <v>40</v>
      </c>
      <c t="n" r="B9" s="6">
        <v>181176</v>
      </c>
      <c t="n" r="C9" s="6">
        <v>245304</v>
      </c>
      <c t="n" r="D9" s="6">
        <v>473299</v>
      </c>
      <c t="n" r="E9" s="6">
        <v>631120</v>
      </c>
    </row>
    <row spans="1:5" r="10">
      <c t="s" r="A10" s="4">
        <v>41</v>
      </c>
      <c t="n" r="B10" s="6">
        <v>51092</v>
      </c>
      <c t="n" r="C10" s="6">
        <v>58821</v>
      </c>
      <c t="n" r="D10" s="6">
        <v>125569</v>
      </c>
      <c t="n" r="E10" s="6">
        <v>171813</v>
      </c>
    </row>
    <row spans="1:5" r="11">
      <c t="s" r="A11" s="4">
        <v>42</v>
      </c>
      <c t="n" r="B11" s="6">
        <v>130084</v>
      </c>
      <c t="n" r="C11" s="6">
        <v>186483</v>
      </c>
      <c t="n" r="D11" s="6">
        <v>347730</v>
      </c>
      <c t="n" r="E11" s="6">
        <v>459307</v>
      </c>
    </row>
    <row spans="1:5" r="12">
      <c t="s" r="A12" s="4">
        <v>375</v>
      </c>
    </row>
    <row spans="1:5" r="13">
      <c t="s" r="A13" s="3">
        <v>572</v>
      </c>
    </row>
    <row spans="1:5" r="14">
      <c t="s" r="A14" s="4">
        <v>33</v>
      </c>
      <c t="n" r="B14" s="6">
        <v>273248</v>
      </c>
      <c t="n" r="C14" s="6">
        <v>363872</v>
      </c>
      <c t="n" r="D14" s="6">
        <v>815486</v>
      </c>
      <c t="n" r="E14" s="6">
        <v>1160339</v>
      </c>
    </row>
    <row spans="1:5" r="15">
      <c t="s" r="A15" s="3">
        <v>573</v>
      </c>
    </row>
    <row spans="1:5" r="16">
      <c t="s" r="A16" s="4">
        <v>40</v>
      </c>
      <c t="n" r="B16" s="6">
        <v>13279</v>
      </c>
      <c t="n" r="C16" s="6">
        <v>48726</v>
      </c>
      <c t="n" r="D16" s="6">
        <v>24448</v>
      </c>
      <c t="n" r="E16" s="6">
        <v>141940</v>
      </c>
    </row>
    <row spans="1:5" r="17">
      <c t="s" r="A17" s="4">
        <v>376</v>
      </c>
    </row>
    <row spans="1:5" r="18">
      <c t="s" r="A18" s="3">
        <v>572</v>
      </c>
    </row>
    <row spans="1:5" r="19">
      <c t="s" r="A19" s="4">
        <v>33</v>
      </c>
      <c t="n" r="B19" s="6">
        <v>570562</v>
      </c>
      <c t="n" r="C19" s="6">
        <v>579396</v>
      </c>
      <c t="n" r="D19" s="6">
        <v>1739989</v>
      </c>
      <c t="n" r="E19" s="6">
        <v>1745683</v>
      </c>
    </row>
    <row spans="1:5" r="20">
      <c t="s" r="A20" s="3">
        <v>573</v>
      </c>
    </row>
    <row spans="1:5" r="21">
      <c t="s" r="A21" s="4">
        <v>40</v>
      </c>
      <c t="n" r="B21" s="6">
        <v>97240</v>
      </c>
      <c t="n" r="C21" s="6">
        <v>102866</v>
      </c>
      <c t="n" r="D21" s="6">
        <v>295022</v>
      </c>
      <c t="n" r="E21" s="6">
        <v>287717</v>
      </c>
    </row>
    <row spans="1:5" r="22">
      <c t="s" r="A22" s="4">
        <v>377</v>
      </c>
    </row>
    <row spans="1:5" r="23">
      <c t="s" r="A23" s="3">
        <v>572</v>
      </c>
    </row>
    <row spans="1:5" r="24">
      <c t="s" r="A24" s="4">
        <v>33</v>
      </c>
      <c t="n" r="B24" s="6">
        <v>412822</v>
      </c>
      <c t="n" r="C24" s="6">
        <v>352018</v>
      </c>
      <c t="n" r="D24" s="6">
        <v>1217722</v>
      </c>
      <c t="n" r="E24" s="6">
        <v>1043765</v>
      </c>
    </row>
    <row spans="1:5" r="25">
      <c t="s" r="A25" s="3">
        <v>573</v>
      </c>
    </row>
    <row spans="1:5" r="26">
      <c t="s" r="A26" s="4">
        <v>40</v>
      </c>
      <c t="n" r="B26" s="6">
        <v>66178</v>
      </c>
      <c t="n" r="C26" s="6">
        <v>74911</v>
      </c>
      <c t="n" r="D26" s="6">
        <v>166258</v>
      </c>
      <c t="n" r="E26" s="6">
        <v>199713</v>
      </c>
    </row>
    <row spans="1:5" r="27">
      <c t="s" r="A27" s="4">
        <v>378</v>
      </c>
    </row>
    <row spans="1:5" r="28">
      <c t="s" r="A28" s="3">
        <v>572</v>
      </c>
    </row>
    <row spans="1:5" r="29">
      <c t="s" r="A29" s="4">
        <v>33</v>
      </c>
      <c t="n" r="B29" s="6">
        <v>451328</v>
      </c>
      <c t="n" r="C29" s="6">
        <v>492460</v>
      </c>
      <c t="n" r="D29" s="6">
        <v>1243966</v>
      </c>
      <c t="n" r="E29" s="6">
        <v>1312672</v>
      </c>
    </row>
    <row spans="1:5" r="30">
      <c t="s" r="A30" s="3">
        <v>573</v>
      </c>
    </row>
    <row spans="1:5" r="31">
      <c t="s" r="A31" s="4">
        <v>40</v>
      </c>
      <c t="n" r="B31" s="6">
        <v>64111</v>
      </c>
      <c t="n" r="C31" s="6">
        <v>76665</v>
      </c>
      <c t="n" r="D31" s="6">
        <v>165502</v>
      </c>
      <c t="n" r="E31" s="6">
        <v>178547</v>
      </c>
    </row>
    <row spans="1:5" r="32">
      <c t="s" r="A32" s="4">
        <v>574</v>
      </c>
    </row>
    <row spans="1:5" r="33">
      <c t="s" r="A33" s="3">
        <v>572</v>
      </c>
    </row>
    <row spans="1:5" r="34">
      <c t="s" r="A34" s="4">
        <v>33</v>
      </c>
      <c t="n" r="B34" s="6">
        <v>-197</v>
      </c>
      <c t="n" r="C34" s="6">
        <v>-164</v>
      </c>
      <c t="n" r="D34" s="6">
        <v>-782</v>
      </c>
      <c t="n" r="E34" s="6">
        <v>-748</v>
      </c>
    </row>
    <row spans="1:5" r="35">
      <c t="s" r="A35" s="4">
        <v>575</v>
      </c>
    </row>
    <row spans="1:5" r="36">
      <c t="s" r="A36" s="3">
        <v>573</v>
      </c>
    </row>
    <row spans="1:5" r="37">
      <c t="s" r="A37" s="4">
        <v>40</v>
      </c>
      <c t="n" r="B37" s="6">
        <v>240808</v>
      </c>
      <c t="n" r="C37" s="6">
        <v>303168</v>
      </c>
      <c t="n" r="D37" s="6">
        <v>651230</v>
      </c>
      <c t="n" r="E37" s="6">
        <v>807917</v>
      </c>
    </row>
    <row spans="1:5" r="38">
      <c t="s" r="A38" s="4">
        <v>576</v>
      </c>
    </row>
    <row spans="1:5" r="39">
      <c t="s" r="A39" s="3">
        <v>573</v>
      </c>
    </row>
    <row spans="1:5" r="40">
      <c t="s" r="A40" s="4">
        <v>40</v>
      </c>
      <c t="n" r="B40" s="7">
        <v>26638</v>
      </c>
      <c t="n" r="C40" s="7">
        <v>25881</v>
      </c>
      <c t="n" r="D40" s="7">
        <v>81066</v>
      </c>
      <c t="n" r="E40" s="7">
        <v>807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r="A1" s="1">
        <v>577</v>
      </c>
      <c t="s" r="B1" s="2">
        <v>30</v>
      </c>
      <c t="s" r="C1" s="2">
        <v>1</v>
      </c>
    </row>
    <row spans="1:4" r="2">
      <c t="s" r="B2" s="2">
        <v>31</v>
      </c>
      <c t="s" r="C2" s="2">
        <v>2</v>
      </c>
      <c t="s" r="D2" s="2">
        <v>31</v>
      </c>
    </row>
    <row spans="1:4" r="3">
      <c t="s" r="A3" s="3">
        <v>303</v>
      </c>
    </row>
    <row spans="1:4" r="4">
      <c t="s" r="A4" s="4">
        <v>151</v>
      </c>
      <c t="n" r="C4" s="7">
        <v>0</v>
      </c>
      <c t="n" r="D4" s="7">
        <v>600164</v>
      </c>
    </row>
    <row spans="1:4" r="5">
      <c t="s" r="A5" s="4">
        <v>578</v>
      </c>
    </row>
    <row spans="1:4" r="6">
      <c t="s" r="A6" s="3">
        <v>303</v>
      </c>
    </row>
    <row spans="1:4" r="7">
      <c t="s" r="A7" s="4">
        <v>579</v>
      </c>
      <c t="n" r="C7" s="6">
        <v>15000000</v>
      </c>
    </row>
    <row spans="1:4" r="8">
      <c t="s" r="A8" s="4">
        <v>580</v>
      </c>
      <c t="n" r="B8" s="6">
        <v>1510124</v>
      </c>
      <c t="n" r="C8" s="6">
        <v>0</v>
      </c>
      <c t="n" r="D8" s="6">
        <v>8228542</v>
      </c>
    </row>
    <row spans="1:4" r="9">
      <c t="s" r="A9" s="4">
        <v>581</v>
      </c>
      <c t="n" r="B9" s="8">
        <v>66.23999999999999</v>
      </c>
      <c t="n" r="D9" s="8">
        <v>72.94</v>
      </c>
    </row>
    <row spans="1:4" r="10">
      <c t="s" r="A10" s="4">
        <v>582</v>
      </c>
      <c t="n" r="C10" s="6">
        <v>6771458</v>
      </c>
    </row>
    <row spans="1:4" r="11">
      <c t="s" r="A11" s="4">
        <v>151</v>
      </c>
      <c t="n" r="B11" s="7">
        <v>100030</v>
      </c>
      <c t="n" r="D11" s="7">
        <v>60016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3</v>
      </c>
      <c t="s" r="B1" s="2">
        <v>30</v>
      </c>
      <c t="s" r="D1" s="2">
        <v>1</v>
      </c>
    </row>
    <row spans="1:5" r="2">
      <c t="s" r="B2" s="2">
        <v>2</v>
      </c>
      <c t="s" r="C2" s="2">
        <v>31</v>
      </c>
      <c t="s" r="D2" s="2">
        <v>2</v>
      </c>
      <c t="s" r="E2" s="2">
        <v>31</v>
      </c>
    </row>
    <row spans="1:5" r="3">
      <c t="s" r="A3" s="3">
        <v>584</v>
      </c>
    </row>
    <row spans="1:5" r="4">
      <c t="s" r="A4" s="4">
        <v>42</v>
      </c>
      <c t="n" r="B4" s="7">
        <v>130084</v>
      </c>
      <c t="n" r="C4" s="7">
        <v>186483</v>
      </c>
      <c t="n" r="D4" s="7">
        <v>347730</v>
      </c>
      <c t="n" r="E4" s="7">
        <v>459307</v>
      </c>
    </row>
    <row spans="1:5" r="5">
      <c t="s" r="A5" s="4">
        <v>43</v>
      </c>
      <c t="n" r="B5" s="6">
        <v>0</v>
      </c>
      <c t="n" r="C5" s="6">
        <v>-385</v>
      </c>
      <c t="n" r="D5" s="6">
        <v>0</v>
      </c>
      <c t="n" r="E5" s="6">
        <v>268697</v>
      </c>
    </row>
    <row spans="1:5" r="6">
      <c t="s" r="A6" s="4">
        <v>44</v>
      </c>
      <c t="n" r="B6" s="7">
        <v>130084</v>
      </c>
      <c t="n" r="C6" s="7">
        <v>186098</v>
      </c>
      <c t="n" r="D6" s="7">
        <v>347730</v>
      </c>
      <c t="n" r="E6" s="7">
        <v>728004</v>
      </c>
    </row>
    <row spans="1:5" r="7">
      <c t="s" r="A7" s="3">
        <v>585</v>
      </c>
    </row>
    <row spans="1:5" r="8">
      <c t="s" r="A8" s="4">
        <v>46</v>
      </c>
      <c t="n" r="B8" s="8">
        <v>0.84</v>
      </c>
      <c t="n" r="C8" s="8">
        <v>1.2</v>
      </c>
      <c t="n" r="D8" s="8">
        <v>2.24</v>
      </c>
      <c t="n" r="E8" s="8">
        <v>2.9</v>
      </c>
    </row>
    <row spans="1:5" r="9">
      <c t="s" r="A9" s="4">
        <v>49</v>
      </c>
      <c t="n" r="B9" s="6">
        <v>0</v>
      </c>
      <c t="n" r="C9" s="6">
        <v>0</v>
      </c>
      <c t="n" r="D9" s="6">
        <v>0</v>
      </c>
      <c t="n" r="E9" s="9">
        <v>1.7</v>
      </c>
    </row>
    <row spans="1:5" r="10">
      <c t="s" r="A10" s="4">
        <v>52</v>
      </c>
      <c t="n" r="B10" s="8">
        <v>0.84</v>
      </c>
      <c t="n" r="C10" s="8">
        <v>1.2</v>
      </c>
      <c t="n" r="D10" s="8">
        <v>2.24</v>
      </c>
      <c t="n" r="E10" s="8">
        <v>4.59</v>
      </c>
    </row>
    <row spans="1:5" r="11">
      <c t="s" r="A11" s="4">
        <v>586</v>
      </c>
      <c t="n" r="B11" s="6">
        <v>155300000</v>
      </c>
      <c t="n" r="C11" s="6">
        <v>155300000</v>
      </c>
      <c t="n" r="D11" s="6">
        <v>155182000</v>
      </c>
      <c t="n" r="E11" s="6">
        <v>158507000</v>
      </c>
    </row>
    <row spans="1:5" r="12">
      <c t="s" r="A12" s="3">
        <v>587</v>
      </c>
    </row>
    <row spans="1:5" r="13">
      <c t="s" r="A13" s="4">
        <v>47</v>
      </c>
      <c t="n" r="B13" s="8">
        <v>0.83</v>
      </c>
      <c t="n" r="C13" s="8">
        <v>1.19</v>
      </c>
      <c t="n" r="D13" s="8">
        <v>2.22</v>
      </c>
      <c t="n" r="E13" s="8">
        <v>2.87</v>
      </c>
    </row>
    <row spans="1:5" r="14">
      <c t="s" r="A14" s="4">
        <v>50</v>
      </c>
      <c t="n" r="B14" s="6">
        <v>0</v>
      </c>
      <c t="n" r="C14" s="6">
        <v>0</v>
      </c>
      <c t="n" r="D14" s="6">
        <v>0</v>
      </c>
      <c t="n" r="E14" s="9">
        <v>1.68</v>
      </c>
    </row>
    <row spans="1:5" r="15">
      <c t="s" r="A15" s="4">
        <v>53</v>
      </c>
      <c t="n" r="B15" s="8">
        <v>0.83</v>
      </c>
      <c t="n" r="C15" s="8">
        <v>1.19</v>
      </c>
      <c t="n" r="D15" s="8">
        <v>2.22</v>
      </c>
      <c t="n" r="E15" s="8">
        <v>4.55</v>
      </c>
    </row>
    <row spans="1:5" r="16">
      <c t="s" r="A16" s="4">
        <v>588</v>
      </c>
      <c t="n" r="B16" s="6">
        <v>156798000</v>
      </c>
      <c t="n" r="C16" s="6">
        <v>156560000</v>
      </c>
      <c t="n" r="D16" s="6">
        <v>156562000</v>
      </c>
      <c t="n" r="E16" s="6">
        <v>160112000</v>
      </c>
    </row>
    <row spans="1:5" r="17">
      <c t="s" r="A17" s="3">
        <v>589</v>
      </c>
    </row>
    <row spans="1:5" r="18">
      <c t="s" r="A18" s="4">
        <v>586</v>
      </c>
      <c t="n" r="B18" s="6">
        <v>155300000</v>
      </c>
      <c t="n" r="C18" s="6">
        <v>155300000</v>
      </c>
      <c t="n" r="D18" s="6">
        <v>155182000</v>
      </c>
      <c t="n" r="E18" s="6">
        <v>158507000</v>
      </c>
    </row>
    <row spans="1:5" r="19">
      <c t="s" r="A19" s="4">
        <v>590</v>
      </c>
      <c t="n" r="B19" s="6">
        <v>1498000</v>
      </c>
      <c t="n" r="C19" s="6">
        <v>1260000</v>
      </c>
      <c t="n" r="D19" s="6">
        <v>1380000</v>
      </c>
      <c t="n" r="E19" s="6">
        <v>1605000</v>
      </c>
    </row>
    <row spans="1:5" r="20">
      <c t="s" r="A20" s="4">
        <v>588</v>
      </c>
      <c t="n" r="B20" s="6">
        <v>156798000</v>
      </c>
      <c t="n" r="C20" s="6">
        <v>156560000</v>
      </c>
      <c t="n" r="D20" s="6">
        <v>156562000</v>
      </c>
      <c t="n" r="E20" s="6">
        <v>160112000</v>
      </c>
    </row>
    <row spans="1:5" r="21">
      <c t="s" r="A21" s="4">
        <v>591</v>
      </c>
      <c t="n" r="B21" s="6">
        <v>21000</v>
      </c>
      <c t="n" r="C21" s="6">
        <v>47000</v>
      </c>
      <c t="n" r="D21" s="6">
        <v>31000</v>
      </c>
      <c t="n" r="E21" s="6">
        <v>44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77</v>
      </c>
    </row>
    <row spans="1:3" r="2">
      <c t="s" r="A2" s="3">
        <v>593</v>
      </c>
    </row>
    <row spans="1:3" r="3">
      <c t="s" r="A3" s="4">
        <v>417</v>
      </c>
      <c t="n" r="B3" s="7">
        <v>12417</v>
      </c>
      <c t="n" r="C3" s="7">
        <v>136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594</v>
      </c>
      <c t="s" r="B1" s="2">
        <v>595</v>
      </c>
      <c t="s" r="C1" s="2">
        <v>596</v>
      </c>
    </row>
    <row spans="1:3" r="2">
      <c t="s" r="A2" s="3">
        <v>227</v>
      </c>
    </row>
    <row spans="1:3" r="3">
      <c t="s" r="A3" s="4">
        <v>597</v>
      </c>
      <c t="n" r="B3" s="10">
        <v>245000000</v>
      </c>
      <c t="n" r="C3" s="7">
        <v>274000000</v>
      </c>
    </row>
    <row spans="1:3" r="4">
      <c t="s" r="A4" s="4">
        <v>598</v>
      </c>
      <c t="s" r="B4" s="4">
        <v>599</v>
      </c>
      <c t="s" r="C4" s="4">
        <v>5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v>
      </c>
      <c t="s" r="B1" s="2">
        <v>2</v>
      </c>
      <c t="s" r="C1" s="2">
        <v>77</v>
      </c>
    </row>
    <row spans="1:3" r="2">
      <c t="s" r="A2" s="3">
        <v>122</v>
      </c>
    </row>
    <row spans="1:3" r="3">
      <c t="s" r="A3" s="4">
        <v>123</v>
      </c>
      <c t="n" r="B3" s="7">
        <v>100</v>
      </c>
      <c t="n" r="C3" s="7">
        <v>100</v>
      </c>
    </row>
    <row spans="1:3" r="4">
      <c t="s" r="A4" s="4">
        <v>124</v>
      </c>
      <c t="n" r="B4" s="6">
        <v>100000</v>
      </c>
      <c t="n" r="C4" s="6">
        <v>100000</v>
      </c>
    </row>
    <row spans="1:3" r="5">
      <c t="s" r="A5" s="4">
        <v>125</v>
      </c>
      <c t="n" r="B5" s="6">
        <v>0</v>
      </c>
      <c t="n" r="C5" s="6">
        <v>0</v>
      </c>
    </row>
    <row spans="1:3" r="6">
      <c t="s" r="A6" s="4">
        <v>126</v>
      </c>
      <c t="n" r="B6" s="7">
        <v>1</v>
      </c>
      <c t="n" r="C6" s="7">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31</v>
      </c>
    </row>
    <row spans="1:3" r="3">
      <c t="s" r="A3" s="3">
        <v>128</v>
      </c>
    </row>
    <row spans="1:3" r="4">
      <c t="s" r="A4" s="4">
        <v>44</v>
      </c>
      <c t="n" r="B4" s="7">
        <v>347730</v>
      </c>
      <c t="n" r="C4" s="7">
        <v>728004</v>
      </c>
    </row>
    <row spans="1:3" r="5">
      <c t="s" r="A5" s="3">
        <v>129</v>
      </c>
    </row>
    <row spans="1:3" r="6">
      <c t="s" r="A6" s="4">
        <v>130</v>
      </c>
      <c t="n" r="B6" s="6">
        <v>0</v>
      </c>
      <c t="n" r="C6" s="6">
        <v>-268697</v>
      </c>
    </row>
    <row spans="1:3" r="7">
      <c t="s" r="A7" s="4">
        <v>131</v>
      </c>
      <c t="n" r="B7" s="6">
        <v>263421</v>
      </c>
      <c t="n" r="C7" s="6">
        <v>235383</v>
      </c>
    </row>
    <row spans="1:3" r="8">
      <c t="s" r="A8" s="4">
        <v>132</v>
      </c>
      <c t="n" r="B8" s="6">
        <v>17791</v>
      </c>
      <c t="n" r="C8" s="6">
        <v>25525</v>
      </c>
    </row>
    <row spans="1:3" r="9">
      <c t="s" r="A9" s="4">
        <v>133</v>
      </c>
      <c t="n" r="B9" s="6">
        <v>-3466</v>
      </c>
      <c t="n" r="C9" s="6">
        <v>0</v>
      </c>
    </row>
    <row spans="1:3" r="10">
      <c t="s" r="A10" s="4">
        <v>134</v>
      </c>
      <c t="n" r="B10" s="6">
        <v>-11228</v>
      </c>
      <c t="n" r="C10" s="6">
        <v>0</v>
      </c>
    </row>
    <row spans="1:3" r="11">
      <c t="s" r="A11" s="3">
        <v>135</v>
      </c>
    </row>
    <row spans="1:3" r="12">
      <c t="s" r="A12" s="4">
        <v>136</v>
      </c>
      <c t="n" r="B12" s="6">
        <v>-31791</v>
      </c>
      <c t="n" r="C12" s="6">
        <v>-40528</v>
      </c>
    </row>
    <row spans="1:3" r="13">
      <c t="s" r="A13" s="4">
        <v>137</v>
      </c>
      <c t="n" r="B13" s="6">
        <v>-21223</v>
      </c>
      <c t="n" r="C13" s="6">
        <v>22058</v>
      </c>
    </row>
    <row spans="1:3" r="14">
      <c t="s" r="A14" s="4">
        <v>138</v>
      </c>
      <c t="n" r="B14" s="6">
        <v>-15932</v>
      </c>
      <c t="n" r="C14" s="6">
        <v>-1441</v>
      </c>
    </row>
    <row spans="1:3" r="15">
      <c t="s" r="A15" s="4">
        <v>92</v>
      </c>
      <c t="n" r="B15" s="6">
        <v>38582</v>
      </c>
      <c t="n" r="C15" s="6">
        <v>33979</v>
      </c>
    </row>
    <row spans="1:3" r="16">
      <c t="s" r="A16" s="4">
        <v>93</v>
      </c>
      <c t="n" r="B16" s="6">
        <v>-15999</v>
      </c>
      <c t="n" r="C16" s="6">
        <v>-63487</v>
      </c>
    </row>
    <row spans="1:3" r="17">
      <c t="s" r="A17" s="4">
        <v>139</v>
      </c>
      <c t="n" r="B17" s="6">
        <v>23076</v>
      </c>
      <c t="n" r="C17" s="6">
        <v>-5943</v>
      </c>
    </row>
    <row spans="1:3" r="18">
      <c t="s" r="A18" s="4">
        <v>140</v>
      </c>
      <c t="n" r="B18" s="6">
        <v>8565</v>
      </c>
      <c t="n" r="C18" s="6">
        <v>-16623</v>
      </c>
    </row>
    <row spans="1:3" r="19">
      <c t="s" r="A19" s="4">
        <v>141</v>
      </c>
      <c t="n" r="B19" s="6">
        <v>-26580</v>
      </c>
      <c t="n" r="C19" s="6">
        <v>-15774</v>
      </c>
    </row>
    <row spans="1:3" r="20">
      <c t="s" r="A20" s="4">
        <v>142</v>
      </c>
      <c t="n" r="B20" s="6">
        <v>572946</v>
      </c>
      <c t="n" r="C20" s="6">
        <v>632456</v>
      </c>
    </row>
    <row spans="1:3" r="21">
      <c t="s" r="A21" s="3">
        <v>143</v>
      </c>
    </row>
    <row spans="1:3" r="22">
      <c t="s" r="A22" s="4">
        <v>144</v>
      </c>
      <c t="n" r="B22" s="6">
        <v>-115768</v>
      </c>
      <c t="n" r="C22" s="6">
        <v>-111279</v>
      </c>
    </row>
    <row spans="1:3" r="23">
      <c t="s" r="A23" s="4">
        <v>145</v>
      </c>
      <c t="n" r="B23" s="6">
        <v>-501828</v>
      </c>
      <c t="n" r="C23" s="6">
        <v>-6500</v>
      </c>
    </row>
    <row spans="1:3" r="24">
      <c t="s" r="A24" s="4">
        <v>146</v>
      </c>
      <c t="n" r="B24" s="6">
        <v>9971</v>
      </c>
      <c t="n" r="C24" s="6">
        <v>9471</v>
      </c>
    </row>
    <row spans="1:3" r="25">
      <c t="s" r="A25" s="4">
        <v>147</v>
      </c>
      <c t="n" r="B25" s="6">
        <v>47300</v>
      </c>
      <c t="n" r="C25" s="6">
        <v>689314</v>
      </c>
    </row>
    <row spans="1:3" r="26">
      <c t="s" r="A26" s="4">
        <v>148</v>
      </c>
      <c t="n" r="B26" s="6">
        <v>-1057</v>
      </c>
      <c t="n" r="C26" s="6">
        <v>0</v>
      </c>
    </row>
    <row spans="1:3" r="27">
      <c t="s" r="A27" s="4">
        <v>149</v>
      </c>
      <c t="n" r="B27" s="6">
        <v>-561382</v>
      </c>
      <c t="n" r="C27" s="6">
        <v>581006</v>
      </c>
    </row>
    <row spans="1:3" r="28">
      <c t="s" r="A28" s="3">
        <v>150</v>
      </c>
    </row>
    <row spans="1:3" r="29">
      <c t="s" r="A29" s="4">
        <v>151</v>
      </c>
      <c t="n" r="B29" s="6">
        <v>0</v>
      </c>
      <c t="n" r="C29" s="6">
        <v>-600164</v>
      </c>
    </row>
    <row spans="1:3" r="30">
      <c t="s" r="A30" s="4">
        <v>152</v>
      </c>
      <c t="n" r="B30" s="6">
        <v>6828</v>
      </c>
      <c t="n" r="C30" s="6">
        <v>3626</v>
      </c>
    </row>
    <row spans="1:3" r="31">
      <c t="s" r="A31" s="4">
        <v>153</v>
      </c>
      <c t="n" r="B31" s="6">
        <v>355275</v>
      </c>
      <c t="n" r="C31" s="6">
        <v>-316800</v>
      </c>
    </row>
    <row spans="1:3" r="32">
      <c t="s" r="A32" s="4">
        <v>154</v>
      </c>
      <c t="n" r="B32" s="6">
        <v>-199759</v>
      </c>
      <c t="n" r="C32" s="6">
        <v>-192744</v>
      </c>
    </row>
    <row spans="1:3" r="33">
      <c t="s" r="A33" s="4">
        <v>155</v>
      </c>
      <c t="n" r="B33" s="6">
        <v>-13024</v>
      </c>
      <c t="n" r="C33" s="6">
        <v>-4808</v>
      </c>
    </row>
    <row spans="1:3" r="34">
      <c t="s" r="A34" s="4">
        <v>156</v>
      </c>
      <c t="n" r="B34" s="6">
        <v>0</v>
      </c>
      <c t="n" r="C34" s="6">
        <v>-76</v>
      </c>
    </row>
    <row spans="1:3" r="35">
      <c t="s" r="A35" s="4">
        <v>157</v>
      </c>
      <c t="n" r="B35" s="6">
        <v>149320</v>
      </c>
      <c t="n" r="C35" s="6">
        <v>-1110966</v>
      </c>
    </row>
    <row spans="1:3" r="36">
      <c t="s" r="A36" s="3">
        <v>158</v>
      </c>
    </row>
    <row spans="1:3" r="37">
      <c t="s" r="A37" s="4">
        <v>159</v>
      </c>
      <c t="n" r="B37" s="6">
        <v>0</v>
      </c>
      <c t="n" r="C37" s="6">
        <v>-91689</v>
      </c>
    </row>
    <row spans="1:3" r="38">
      <c t="s" r="A38" s="4">
        <v>160</v>
      </c>
      <c t="n" r="B38" s="6">
        <v>0</v>
      </c>
      <c t="n" r="C38" s="6">
        <v>-1984</v>
      </c>
    </row>
    <row spans="1:3" r="39">
      <c t="s" r="A39" s="4">
        <v>161</v>
      </c>
      <c t="n" r="B39" s="6">
        <v>0</v>
      </c>
      <c t="n" r="C39" s="6">
        <v>-93673</v>
      </c>
    </row>
    <row spans="1:3" r="40">
      <c t="s" r="A40" s="4">
        <v>162</v>
      </c>
      <c t="n" r="B40" s="6">
        <v>-8314</v>
      </c>
      <c t="n" r="C40" s="6">
        <v>-27731</v>
      </c>
    </row>
    <row spans="1:3" r="41">
      <c t="s" r="A41" s="4">
        <v>163</v>
      </c>
      <c t="n" r="B41" s="6">
        <v>152570</v>
      </c>
      <c t="n" r="C41" s="6">
        <v>-18908</v>
      </c>
    </row>
    <row spans="1:3" r="42">
      <c t="s" r="A42" s="4">
        <v>164</v>
      </c>
      <c t="n" r="B42" s="6">
        <v>362185</v>
      </c>
      <c t="n" r="C42" s="6">
        <v>681581</v>
      </c>
    </row>
    <row spans="1:3" r="43">
      <c t="s" r="A43" s="4">
        <v>165</v>
      </c>
      <c t="n" r="B43" s="7">
        <v>514755</v>
      </c>
      <c t="n" r="C43" s="7">
        <v>6626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Acquisitions</vt:lpstr>
      <vt:lpstr>Discontinued Operations</vt:lpstr>
      <vt:lpstr>Inventories</vt:lpstr>
      <vt:lpstr>Property, Plant and Equipment</vt:lpstr>
      <vt:lpstr>Goodwill and Other Intangible A</vt:lpstr>
      <vt:lpstr>Restructuring Activities</vt:lpstr>
      <vt:lpstr>Borrowings</vt:lpstr>
      <vt:lpstr>Financial Instruments</vt:lpstr>
      <vt:lpstr>Income Taxes</vt:lpstr>
      <vt:lpstr>Equity Incentive Program</vt:lpstr>
      <vt:lpstr>Commitments and Contingent Liab</vt:lpstr>
      <vt:lpstr>Employee Benefit Plans</vt:lpstr>
      <vt:lpstr>Other Comprehensive Earnings</vt:lpstr>
      <vt:lpstr>Segment Information</vt:lpstr>
      <vt:lpstr>Share Repurchases</vt:lpstr>
      <vt:lpstr>Earnings per Share</vt:lpstr>
      <vt:lpstr>Recent Accounting Standards</vt:lpstr>
      <vt:lpstr>Subsequent Events</vt:lpstr>
      <vt:lpstr>Acquisitions (Tables)</vt:lpstr>
      <vt:lpstr>Discontinued Operations (Tables</vt:lpstr>
      <vt:lpstr>Inventories (Tables)</vt:lpstr>
      <vt:lpstr>Property, Plant and Equipment (</vt:lpstr>
      <vt:lpstr>Goodwill and Other Intangible32</vt:lpstr>
      <vt:lpstr>Restructuring Activities (Table</vt:lpstr>
      <vt:lpstr>Borrowings (Tables)</vt:lpstr>
      <vt:lpstr>Financial Instruments (Tables)</vt:lpstr>
      <vt:lpstr>Equity Incentive Program (Table</vt:lpstr>
      <vt:lpstr>Commitments and Contingent Li37</vt:lpstr>
      <vt:lpstr>Employee Benefit Plans (Tables)</vt:lpstr>
      <vt:lpstr>Other Comprehensive Earnings (T</vt:lpstr>
      <vt:lpstr>Segment Information (Tables)</vt:lpstr>
      <vt:lpstr>Share Repurchases (Tables)</vt:lpstr>
      <vt:lpstr>Earnings per Share (Tables)</vt:lpstr>
      <vt:lpstr>Acquisitions (Details)</vt:lpstr>
      <vt:lpstr>Discontinued Operations (Detail</vt:lpstr>
      <vt:lpstr>Inventories (Details)</vt:lpstr>
      <vt:lpstr>Property, Plant and Equipment46</vt:lpstr>
      <vt:lpstr>Goodwill and Other Intangible47</vt:lpstr>
      <vt:lpstr>Goodwill and Other Intangible48</vt:lpstr>
      <vt:lpstr>Goodwill and Other Intangible49</vt:lpstr>
      <vt:lpstr>Restructuring Activities (Detai</vt:lpstr>
      <vt:lpstr>Borrowings (Details)</vt:lpstr>
      <vt:lpstr>Financial Instruments (Details)</vt:lpstr>
      <vt:lpstr>Financial Instruments - Balance</vt:lpstr>
      <vt:lpstr>Financial Instruments -  Fair V</vt:lpstr>
      <vt:lpstr>Income Taxes (Details)</vt:lpstr>
      <vt:lpstr>Equity Incentive Program (Detai</vt:lpstr>
      <vt:lpstr>Commitments and Contingent Li57</vt:lpstr>
      <vt:lpstr>Employee Benefit Plans (Details</vt:lpstr>
      <vt:lpstr>Other Comprehensive Earnings (D</vt:lpstr>
      <vt:lpstr>Segment Information (Details)</vt:lpstr>
      <vt:lpstr>Share Repurchases (Details)</vt:lpstr>
      <vt:lpstr>Earnings per Share (Details)</vt:lpstr>
      <vt:lpstr>Recent Accounting Standards Re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9T06:51:30Z</dcterms:created>
  <dcterms:modified xmlns:dcterms="http://purl.org/dc/terms/" xmlns:xsi="http://www.w3.org/2001/XMLSchema-instance" xsi:type="dcterms:W3CDTF">2016-10-19T06:51:30Z</dcterms:modified>
  <dc:title xmlns:dc="http://purl.org/dc/elements/1.1/">Untitled</dc:title>
  <dc:description xmlns:dc="http://purl.org/dc/elements/1.1/"/>
  <dc:subject xmlns:dc="http://purl.org/dc/elements/1.1/"/>
  <cp:keywords/>
  <cp:category/>
</cp:coreProperties>
</file>